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DEF" sheetId="6" state="visible" r:id="rId6"/>
    <sheet xmlns:r="http://schemas.openxmlformats.org/officeDocument/2006/relationships" name="1. SUMMARY OF BUSINESS AND DESC" sheetId="7" state="visible" r:id="rId7"/>
    <sheet xmlns:r="http://schemas.openxmlformats.org/officeDocument/2006/relationships" name="2. SIGNIFICANT ACCOUNTING POLIC" sheetId="8" state="visible" r:id="rId8"/>
    <sheet xmlns:r="http://schemas.openxmlformats.org/officeDocument/2006/relationships" name="3. PROPERTY AND EQUIPMENT AND C" sheetId="9" state="visible" r:id="rId9"/>
    <sheet xmlns:r="http://schemas.openxmlformats.org/officeDocument/2006/relationships" name="4. INTANGIBLE ASSETS" sheetId="10" state="visible" r:id="rId10"/>
    <sheet xmlns:r="http://schemas.openxmlformats.org/officeDocument/2006/relationships" name="5. DEBT" sheetId="11" state="visible" r:id="rId11"/>
    <sheet xmlns:r="http://schemas.openxmlformats.org/officeDocument/2006/relationships" name="6. COMMITMENTS AND CONTINGENCIE" sheetId="12" state="visible" r:id="rId12"/>
    <sheet xmlns:r="http://schemas.openxmlformats.org/officeDocument/2006/relationships" name="7. STOCKHOLDERS' DEFICIT" sheetId="13" state="visible" r:id="rId13"/>
    <sheet xmlns:r="http://schemas.openxmlformats.org/officeDocument/2006/relationships" name="8. INCOME TAXES" sheetId="14" state="visible" r:id="rId14"/>
    <sheet xmlns:r="http://schemas.openxmlformats.org/officeDocument/2006/relationships" name="9. MAJOR CUSTOMERS AND CONCENTR" sheetId="15" state="visible" r:id="rId15"/>
    <sheet xmlns:r="http://schemas.openxmlformats.org/officeDocument/2006/relationships" name="10. EMPLOYEE BENEFIT PLAN" sheetId="16" state="visible" r:id="rId16"/>
    <sheet xmlns:r="http://schemas.openxmlformats.org/officeDocument/2006/relationships" name="11. DISAGGREGATED PRESENTATION " sheetId="17" state="visible" r:id="rId17"/>
    <sheet xmlns:r="http://schemas.openxmlformats.org/officeDocument/2006/relationships" name="12. SUBSEQUENT EVENTS" sheetId="18" state="visible" r:id="rId18"/>
    <sheet xmlns:r="http://schemas.openxmlformats.org/officeDocument/2006/relationships" name="2. SIGNIFICANT ACCOUNTING POL_2" sheetId="19" state="visible" r:id="rId19"/>
    <sheet xmlns:r="http://schemas.openxmlformats.org/officeDocument/2006/relationships" name="2. SIGNIFICANT ACCOUNTING POL_3" sheetId="20" state="visible" r:id="rId20"/>
    <sheet xmlns:r="http://schemas.openxmlformats.org/officeDocument/2006/relationships" name="3. PROPERTY AND EQUIPMENT AND_2" sheetId="21" state="visible" r:id="rId21"/>
    <sheet xmlns:r="http://schemas.openxmlformats.org/officeDocument/2006/relationships" name="5. DEBT (Tables)" sheetId="22" state="visible" r:id="rId22"/>
    <sheet xmlns:r="http://schemas.openxmlformats.org/officeDocument/2006/relationships" name="6. COMMITMENTS AND CONTINGENC_2" sheetId="23" state="visible" r:id="rId23"/>
    <sheet xmlns:r="http://schemas.openxmlformats.org/officeDocument/2006/relationships" name="7. STOCKHOLDERS' DEFICIT (Table" sheetId="24" state="visible" r:id="rId24"/>
    <sheet xmlns:r="http://schemas.openxmlformats.org/officeDocument/2006/relationships" name="8. INCOME TAXES (Tables)" sheetId="25" state="visible" r:id="rId25"/>
    <sheet xmlns:r="http://schemas.openxmlformats.org/officeDocument/2006/relationships" name="11. DISAGGREGATED PRESENTATIO_2" sheetId="26" state="visible" r:id="rId26"/>
    <sheet xmlns:r="http://schemas.openxmlformats.org/officeDocument/2006/relationships" name="2. SIGNIFICANT ACCOUNTING POL_4" sheetId="27" state="visible" r:id="rId27"/>
    <sheet xmlns:r="http://schemas.openxmlformats.org/officeDocument/2006/relationships" name="2. SIGNIFICANT ACCOUNTING POL_5" sheetId="28" state="visible" r:id="rId28"/>
    <sheet xmlns:r="http://schemas.openxmlformats.org/officeDocument/2006/relationships" name="2. SIGNIFICANT ACCOUNTING POL_6" sheetId="29" state="visible" r:id="rId29"/>
    <sheet xmlns:r="http://schemas.openxmlformats.org/officeDocument/2006/relationships" name="2. SIGNIFICANT ACCOUNTING POL_7" sheetId="30" state="visible" r:id="rId30"/>
    <sheet xmlns:r="http://schemas.openxmlformats.org/officeDocument/2006/relationships" name="2. SIGNIFICANT ACCOUNTING POL_8" sheetId="31" state="visible" r:id="rId31"/>
    <sheet xmlns:r="http://schemas.openxmlformats.org/officeDocument/2006/relationships" name="3. PROPERTY AND EQUIPMENT AND_3" sheetId="32" state="visible" r:id="rId32"/>
    <sheet xmlns:r="http://schemas.openxmlformats.org/officeDocument/2006/relationships" name="3. PROPERTY AND EQUIPMENT AND_4" sheetId="33" state="visible" r:id="rId33"/>
    <sheet xmlns:r="http://schemas.openxmlformats.org/officeDocument/2006/relationships" name="3. PROPERTY AND EQUIPMENT AND_5" sheetId="34" state="visible" r:id="rId34"/>
    <sheet xmlns:r="http://schemas.openxmlformats.org/officeDocument/2006/relationships" name="4. INTANGIBLE ASSETS (Details N" sheetId="35" state="visible" r:id="rId35"/>
    <sheet xmlns:r="http://schemas.openxmlformats.org/officeDocument/2006/relationships" name="5. DEBT (Details)" sheetId="36" state="visible" r:id="rId36"/>
    <sheet xmlns:r="http://schemas.openxmlformats.org/officeDocument/2006/relationships" name="5. DEBT (Details 1)" sheetId="37" state="visible" r:id="rId37"/>
    <sheet xmlns:r="http://schemas.openxmlformats.org/officeDocument/2006/relationships" name="5. DEBT (Details 2)" sheetId="38" state="visible" r:id="rId38"/>
    <sheet xmlns:r="http://schemas.openxmlformats.org/officeDocument/2006/relationships" name="6. COMMITMENTS AND CONTINGENC_3" sheetId="39" state="visible" r:id="rId39"/>
    <sheet xmlns:r="http://schemas.openxmlformats.org/officeDocument/2006/relationships" name="6. COMMITMENTS AND CONTINGENC_4" sheetId="40" state="visible" r:id="rId40"/>
    <sheet xmlns:r="http://schemas.openxmlformats.org/officeDocument/2006/relationships" name="7. STOCKHOLDERS' DEFICIT (Detai" sheetId="41" state="visible" r:id="rId41"/>
    <sheet xmlns:r="http://schemas.openxmlformats.org/officeDocument/2006/relationships" name="7. STOCKHOLDERS' DEFICIT (Det_2" sheetId="42" state="visible" r:id="rId42"/>
    <sheet xmlns:r="http://schemas.openxmlformats.org/officeDocument/2006/relationships" name="8. INCOME TAXES (Details)" sheetId="43" state="visible" r:id="rId43"/>
    <sheet xmlns:r="http://schemas.openxmlformats.org/officeDocument/2006/relationships" name="8. INCOME TAXES (Details 1)" sheetId="44" state="visible" r:id="rId44"/>
    <sheet xmlns:r="http://schemas.openxmlformats.org/officeDocument/2006/relationships" name="8. INCOME TAXES (Details Narrat" sheetId="45" state="visible" r:id="rId45"/>
    <sheet xmlns:r="http://schemas.openxmlformats.org/officeDocument/2006/relationships" name="9. MAJOR CUSTOMERS AND CONCEN_2" sheetId="46" state="visible" r:id="rId46"/>
    <sheet xmlns:r="http://schemas.openxmlformats.org/officeDocument/2006/relationships" name="10. EMPLOYEE BENEFIT PLAN (Deta" sheetId="47" state="visible" r:id="rId47"/>
    <sheet xmlns:r="http://schemas.openxmlformats.org/officeDocument/2006/relationships" name="11. DISAGGREGATED PRESENTATIO_3" sheetId="48" state="visible" r:id="rId48"/>
    <sheet xmlns:r="http://schemas.openxmlformats.org/officeDocument/2006/relationships" name="11. DISAGGREGATED PRESENTATIO_4" sheetId="49" state="visible" r:id="rId49"/>
  </sheets>
  <definedNames/>
  <calcPr calcId="124519" fullCalcOnLoad="1"/>
</workbook>
</file>

<file path=xl/sharedStrings.xml><?xml version="1.0" encoding="utf-8"?>
<sst xmlns="http://schemas.openxmlformats.org/spreadsheetml/2006/main" uniqueCount="415">
  <si>
    <t>Document and Entity Information - USD ($)</t>
  </si>
  <si>
    <t>12 Months Ended</t>
  </si>
  <si>
    <t>Dec. 31, 2018</t>
  </si>
  <si>
    <t>Mar. 27, 2019</t>
  </si>
  <si>
    <t>Jun. 30, 2018</t>
  </si>
  <si>
    <t>Document And Entity Information</t>
  </si>
  <si>
    <t>Entity Registrant Name</t>
  </si>
  <si>
    <t>MobileSmith, Inc.</t>
  </si>
  <si>
    <t>Entity Central Index Key</t>
  </si>
  <si>
    <t>000111351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Restricted Cash</t>
  </si>
  <si>
    <t>Trade Accounts Receivable, Less Allowance for Doubtful Accounts of $10,000 and $0, Respectively</t>
  </si>
  <si>
    <t>Prepaid Expenses and Other Current Assets</t>
  </si>
  <si>
    <t>Total Current Assets</t>
  </si>
  <si>
    <t>Property and Equipment, Net</t>
  </si>
  <si>
    <t>Capitalized Software, Net</t>
  </si>
  <si>
    <t>Intangible Assets, Net</t>
  </si>
  <si>
    <t>Total Assets</t>
  </si>
  <si>
    <t>Current Liabilities</t>
  </si>
  <si>
    <t>Trade Accounts Payable</t>
  </si>
  <si>
    <t>Accrued Expenses</t>
  </si>
  <si>
    <t>Accrued Interest</t>
  </si>
  <si>
    <t>Capital Lease Obligations, Current</t>
  </si>
  <si>
    <t>Contract Liability, Current</t>
  </si>
  <si>
    <t>Bank Loan</t>
  </si>
  <si>
    <t>Convertible Notes Payable, Related Parties, Net of Discount</t>
  </si>
  <si>
    <t>Convertible Notes Payable, Net of Discount</t>
  </si>
  <si>
    <t>Total Current Liabilities</t>
  </si>
  <si>
    <t>Long-term Liabilities</t>
  </si>
  <si>
    <t>Subordinated Promissory Notes - related party</t>
  </si>
  <si>
    <t>Capital Lease Obligations</t>
  </si>
  <si>
    <t>Contract Liability</t>
  </si>
  <si>
    <t>Deferred Rent</t>
  </si>
  <si>
    <t>Total Liabilities</t>
  </si>
  <si>
    <t>Commitments and Contingencies (Note 6)</t>
  </si>
  <si>
    <t xml:space="preserve"> </t>
  </si>
  <si>
    <t>Stockholders' Deficit</t>
  </si>
  <si>
    <t>Preferred Stock, $0.001 Par Value, 5,000,000 Shares Authorized, No Shares Issued and Outstanding at December 31, 2018 or 2017</t>
  </si>
  <si>
    <t>Common Stock, $0.001 Par Value, 100,000,000 Shares Authorized At December 31, 2018 and 2017; 28,271,598 and 24,722,647 Shares Issued and Outstanding at December 31, 2018 and 2017, Respectively</t>
  </si>
  <si>
    <t>Additional Paid-in Capital</t>
  </si>
  <si>
    <t>Accumulated Deficit</t>
  </si>
  <si>
    <t>Total Stockholders' Deficit</t>
  </si>
  <si>
    <t>Total Liabilities and Stockholders' Deficit</t>
  </si>
  <si>
    <t>CONSOLIDATED BALANCE SHEETS (Parenthetical) - USD ($)</t>
  </si>
  <si>
    <t>Statement of Financial Position [Abstract]</t>
  </si>
  <si>
    <t>Allowance for Doubtful Account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Other Income</t>
  </si>
  <si>
    <t>Interest Expense, Net</t>
  </si>
  <si>
    <t>Total Other Expense</t>
  </si>
  <si>
    <t>NET LOSS</t>
  </si>
  <si>
    <t>NET LOSS PER COMMON SHARE</t>
  </si>
  <si>
    <t>Basic and Fully Diluted from Continuing Operations</t>
  </si>
  <si>
    <t>WEIGHTED-AVERAGE NUMBER OF SHARES USED IN COMPUTING NET LOSS PER COMMON SHARE</t>
  </si>
  <si>
    <t>Basic And Fully Diluted</t>
  </si>
  <si>
    <t>CONSOLIDATED STATEMENTS OF CASH FLOWS - USD ($)</t>
  </si>
  <si>
    <t>CASH FLOWS FROM OPERATING ACTIVITIES</t>
  </si>
  <si>
    <t>Net Loss</t>
  </si>
  <si>
    <t>Adjustments to Reconcile Net Loss to Net Cash Used in Operating Activities</t>
  </si>
  <si>
    <t>Depreciation and Amortization</t>
  </si>
  <si>
    <t>Bad Debt Expense</t>
  </si>
  <si>
    <t>Amortization of Debt Discount</t>
  </si>
  <si>
    <t>Share Based Compensation</t>
  </si>
  <si>
    <t>Changes in Assets and Liabilities</t>
  </si>
  <si>
    <t>Accounts Receivable</t>
  </si>
  <si>
    <t>Prepaid Expenses and Other Assets</t>
  </si>
  <si>
    <t>Accounts Payable</t>
  </si>
  <si>
    <t>Deferred Revenue</t>
  </si>
  <si>
    <t>Accrued and Other Expenses</t>
  </si>
  <si>
    <t>Net Cash Used in Operating Activities</t>
  </si>
  <si>
    <t>CASH FLOWS FROM INVESTING ACTIVITIES</t>
  </si>
  <si>
    <t>Payments to Acquire Property and Equipment</t>
  </si>
  <si>
    <t>Net Cash Used in Investing Activities</t>
  </si>
  <si>
    <t>CASH FLOWS FROM FINANCING ACTIVITIES</t>
  </si>
  <si>
    <t>Proceeds From Issuance of Subordinated Promissory Notes from Related Party</t>
  </si>
  <si>
    <t>Proceeds From Issuance of Convertible Notes Payable</t>
  </si>
  <si>
    <t>Repayments of Capital Lease Obligation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During the Period for Interest</t>
  </si>
  <si>
    <t>Recorded Debt Discount Associated with Beneficial Conversion Feature</t>
  </si>
  <si>
    <t>Conversion of notes payable into common shares</t>
  </si>
  <si>
    <t>STATEMENTS OF STOCKHOLDERS' DEFICIT - USD ($)</t>
  </si>
  <si>
    <t>Common Stock</t>
  </si>
  <si>
    <t>Additional Paid-In Capital</t>
  </si>
  <si>
    <t>Retained Earnings / Accumulated Deficit</t>
  </si>
  <si>
    <t>Total</t>
  </si>
  <si>
    <t>Beginning Balance, Shares at Dec. 31, 2016</t>
  </si>
  <si>
    <t>Beginning Balance, Amount at Dec. 31, 2016</t>
  </si>
  <si>
    <t>Equity-Based Compensation</t>
  </si>
  <si>
    <t>Beneficial Conversion Feature Recorded as a Result of Issuance of Convertible Debt</t>
  </si>
  <si>
    <t>Conversion of Notes Payable to Common Stock, Shares</t>
  </si>
  <si>
    <t>Conversion of Notes Payable to Common Stock, Amount</t>
  </si>
  <si>
    <t>Ending Balance, Shares at Dec. 31, 2017</t>
  </si>
  <si>
    <t>Ending Balance, Amount at Dec. 31, 2017</t>
  </si>
  <si>
    <t>Cumulative adjustment related to adoption of ASC606 Revenue Recognition guidance</t>
  </si>
  <si>
    <t>Ending Balance, Shares at Dec. 31, 2018</t>
  </si>
  <si>
    <t>Ending Balance, Amount at Dec. 31, 2018</t>
  </si>
  <si>
    <t>1. SUMMARY OF BUSINESS AND DESCRIPTION OF GOING CONCERN</t>
  </si>
  <si>
    <t>Organization, Consolidation and Presentation of Financial Statements [Abstract]</t>
  </si>
  <si>
    <t>SUMMARY OF BUSINESS AND DESCRIPTION OF GOING CONCERN</t>
  </si>
  <si>
    <t xml:space="preserve">Description of Business and Going Concern MobileSmith, Inc. (referred to herein as the “Company,”
“us,” “we,” or “our”) was incorporated as Smart Online, Inc. in the State of Delaware
in 1993. The Company changed its name to MobileSmith, Inc. effective July 1, 2013. The same year the Company focused exclusively
on development of do-it-yourself customer facing platform that enabled organizations to rapidly create, deploy, and manage custom,
native smartphone and tablet apps deliverable across iOS and Android mobile platforms without writing a single line of code.
During 2017 the Company concluded that it had its highest rate of success with clients within the Healthcare industry and concentrated
its development and sales and marketing efforts in that industry. During 2018 we further refined our Healthcare offering
and redefined our product - a suite of e-health mobile solutions, that consists of:
● access to a catalog of ready to deploy mobile app solutions (App Blueprint Catalog)
● related deployment, support and integration services (App Build and Managed Services and custom development, where applicable), and
● hosting of the deployed mobile apps. Our flagship MobileSmith® Platform has transformed from
a do-it-yourself customer facing platform into an internally used engine that supports the deployment of mobile apps created from
Blueprints, integration of various third-party code and services into the mobile apps produced from Blueprints and the hosting
of deployed apps and design of new Blueprints. The accompanying consolidated financial statements have been prepared
on a going concern basis, which contemplates the realization of assets and the satisfaction of liabilities in the normal course
of business. During the years ended December 31, 2018 and 2017, the Company incurred net losses, as well as negative cash flows
from operations, and at December 31, 2018 and 2017, had deficiencies in working capital. These factors indicate that the Company
may be unable to continue as a going concern. The financial statements do not include any adjustments relating to the recoverability
and classification of recorded asset amounts or the amounts or classification of liabilities that might be necessary should the
Company be unable to continue as a going concern. The Company’s continuation as a going concern depends upon
its ability to generate sufficient cash flows to meet its obligations on a timely basis, to obtain additional financing as may
be required, and ultimately to attain profitable operations and positive cash flows. Since November 2007, the Company has been
funding its operations, in part, from the proceeds of the issuance of notes under a convertible secured subordinated note facility
which was established in 2007, as well as, an unsecured convertible subordinated note facility established in 2014. As of December
31, 2018, the Company had $37,920,000 of face value outstanding under these facilities and the Company is entitled to request additional
notes under these facilities in an amount not exceeding $21,105,000, subject to the terms and conditions specified in these facilities.
There can be no assurance that the Company will in fact be able to raise additional capital through these facilities or even from
other sources on commercially acceptable terms if at all. As such, there is substantial doubt about the Company's ability to continue
as a going concern. </t>
  </si>
  <si>
    <t>2. SIGNIFICANT ACCOUNTING POLICIES</t>
  </si>
  <si>
    <t>Accounting Policies [Abstract]</t>
  </si>
  <si>
    <t>SIGNIFICANT ACCOUNTING POLICIES</t>
  </si>
  <si>
    <t xml:space="preserve">Use of Estimates 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performance obligations and the allocation of consideration among performance obligations, and the determination
of when the Company has met the requirements to recognize revenue related to the performance obligations, share-based compensation,
allowance for accounts receivable, estimated useful lives of property and equipment, recoverability of capitalized software asset
and other long lived assets. Actual results could differ from those estimates. Fair Value of Financial Instruments US GAAP requires disclosures of fair value information about financial
instruments, whether or not recognized in the balance sheet, for which it is practicable to estimate that value. Due to the short
period of time to maturity, the carrying amounts of cash equivalents, accounts receivable, accounts payable, accrued liabilities,
and notes payable reported in the financial statements approximate the fair value. Cash and Cash Equivalents All highly liquid investments with an original maturity of three
months or less are considered to be cash equivalents. The Federal Deposit Insurance Corporation (FDIC) covers $250,000
for substantially all depository accounts. The Company from time to time may have amounts on deposit in excess of the insured limits. Revenue Recognition: General Overview and Performance Obligations
to Customers The Company derives revenue primarily from contracts for subscription
to the suite of e-health mobile solutions and, to a much lesser degree, ancillary services provided in connection with subscription
services. The Company’s contracts include the following performance obligations:
● Access to the content available on the App Blueprint Catalog, including hosting of the deployed apps;
● App Build and Managed Services; and
● Custom development work. The majority of the Company’s contracts are for a subscription
to a catalog of mobile App Blueprints, and hosting of the deployed apps and related services. Custom work for specific deliverables
is documented in statements of work or separate contracts. Customers may enter into subscription and various statements of work
concurrently or consecutively. Most of the Company’s performance obligations are not considered to be distinct from the subscription
to Blueprints, hosting of deployed apps and related services and are combined into a single performance obligation. New statements
of work and modifications of contracts are reviewed each reporting period and significant judgment is applied as to nature and
characteristics of the new or modified performance obligations on a contract by contract basis. Revenue Recognition: Transaction Price of the Contract and
Satisfaction of Performance Obligations The transaction price of the contract is an aggregate amount of consideration
payable by customer for delivery of contracted services. The transaction price is impacted by the terms of a contracted agreement
with the customer. Such terms range from one to three years. The transaction price excludes any marketing or sales
discounts or any future renewal periods, unless the renewal periods represent a material right given to customer to extend
the agreement. The transaction price may include a significant financing component in instances where Company offers discounts
for accelerated payments on the long-term contracts. Significant financing components are recorded in other assets and amortized
as interest expense in the Company’s Statement of Operations over the term of the contract. The transaction price is predominantly allocated to a single performance
obligation of access to the Blueprints, hosting and related services and, to a lesser degree, allocated between the access and
other distinct performance obligations based on the stand-alone selling price. The subscription revenue is then recognized over
time over the term of the contract, using the output method of time elapsed. Other performance obligations identified are evaluated
based on the specific terms of the agreement are usually recognized at a point in time upon delivery of a specific documented output.
Management believes that such chosen methods faithfully depict satisfaction of Company performance obligations and transfer of
benefit to the customers. The full transaction price of the contract may be billed in its entirety
or in agreed upon installments. Billed transaction price in excess of revenue recognized results in the recording of a contract
liability. The unbilled portion of transaction price related to revenue earned represents contracted consideration receivable
by the Company that was not yet billed. Incremental Costs of Obtaining a Contract The Company’s incremental costs of obtaining a contract include
sales commissions. Sales commissions are recognized as other assets on the balance sheet for the contracts with a term exceeding
12 months. These costs are amortized through the term of the contract and are recorded as sales and marketing expense. As of December
31, 2018 the Company’s other assets include approximately $73,000 of such costs. Contract Liabilities A new contract liability is created every time the Company records
receivables due from its customers. The contract liability represents the Company’s obligation to transfer services for which
the Company has already invoiced. Most of the contract liabilities will be recognized in revenue over a period of 12 to 36
months. Customer Credit Risk Most of Company's receivables (billings) are collected within 30-45
days. The majority of Company's customers are healthcare organizations, which historically have had low credit risk. Use of practical expedients in application of the Topic 606 The newly adopted recognition standard prescribes the application
of accounting standards to individual contracts with customers, but allows for the application of the guidance to a portfolio of
contracts (or performance obligations) with similar characteristics if the effect of such application is immaterial. The
Company applies practical expedients in following instances:
● The Company does not adjust the promised amount of consideration for the effects of a significant financing component if, at contract inception, the period between when the Company transfers its services to a customer and when the customer pays services will be one year or less.
● The Company recognizes incremental costs of obtaining a contract as expenses when incurred if the amortization period of the asset that the Company otherwise would have recognized is one year or less.
● In instances where a customer had been granted a material option which in essence is a right to renew under the terms of the original contract, the Company uses a practical alternative to estimating the standalone selling price of the option: the alternative includes allocation of the transaction price to the optional goods or services by reference to the goods or services expected to be provided and the corresponding expected consideration Transition Disclosures in the Period of Adoption of Topic
606 The Company applied the transition guidance in Topic 606 to the contracts
that were not substantially completed as of January 1, 2018. The Company selected a modified retrospective approach at the time
of adoption, at which time the cumulative effect of initially adopting the standard is recognized in retained earnings as of the
date of adoption and additional footnote disclosures will be included in the financial statements. The impact of adoption
on the selected accounts is as follows: The cumulative effects of the changes made to the Company's Consolidated
Balance Sheet at January 1, 2018 due to the adoption of Topic 606 were as follows:
Balance at Balance at
December 31, 2017 Adjustments January 1, 2018
Assets
Prepaid Expenses and Other Current Assets $ 71,992 $ 65,277 $ 137,269
Equity
Accumulated Deficit $ (150,501,642 ) $ 65,277 $ (150,436,365 ) The following tables summarize the current period impacts of adopting
Topic 606 on our Consolidated Financial Statements: Consolidated Balance Sheet:
As Reported as of 12/31/2018 Balances without Adoption of Topic 606 Effect of Adoption
Assets
Prepaid Expenses and Other Current Assets $ 125,798 $ 52,995 $ 72,802
Liabilities
Contract Liability 1,702,995 1,673,521 29,474
Equity
Accumulated Deficit $ (158,771,112 ) $ (158,836,389 ) $ 65,277 Consolidated Statement of Operations:
As Reported for the Period Ended 12/31/2018 Balances without Adoption of Topic 606 Effect of Adoption
REVENUES:
Subscription and Support $ 2,323,121 $ 2,302,557 $ 20,564
OPERATING EXPENSES:
Sales and Marketing $ 1,647,602 $ 1,623,333 $ 24,269
OTHER INCOME (EXPENSE)
Interest Expense, Net $ (4,138,030 ) $ (4,119,786 ) $ (18,244 ) Cost of Revenues Cost of revenues includes salaries of customer support teams, costs
of infrastructure, expenses for outsourced work to fulfill the contracted work, and amortization charges for capitalized software. Allowance for Doubtful Accounts 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 Property and Equipment The Company records property and equipment at cost and provides for
depreciation and amortization using the straight-line method for financial reporting purposes over the estimated useful lives.
The estimated useful lives by asset classification are as follows:
Computer hardware and office equipment 5 years
Computer software 5 years
Furniture and fixtures 5 years
Leasehold improvements Shorter of the estimated useful life or the lease term Software Development Costs The Company capitalized certain costs of development and subsequent
enhancement of our platform that supports the deployment of mobile apps created from Blueprints (the "Platform") through
the middle of 2013. The Company started capitalizing software development costs when technological feasibility of the Platform
or its enhancements had been established. The Company expensed costs associated with the preliminary project stage and research
activities. The Company’s policy provided for the capitalization of certain payroll, benefits, and other payroll-related
costs for employees who were directly associated with development. During 2012, the Platform was substantially completed. During 2013,
the Company’s development efforts became more driven by market requirements and rapidly changing customers’ needs.
As a result, the Company’s development team adopted iterative approach to software development (the "agile methodology").
Due to agile methodology short development cycles and focus on rapid production, the Company ceased capitalizing software development
costs mid-way through 2013 as the documentation produced under the agile methodology did not meet requirements necessary to establish
technological feasibility. No development costs were capitalized in 2018 or 2017 and the Company does not expect to capitalize
substantial development costs in the future. Intangible Assets Intangible assets consist of the perpetual license for critical
Platform software, costs associated with the Company’s patent filings and other acquired intangible assets. The Company also
owns several copyrights and trademarks related to products, names, and logos used throughout its non-acquired product lines. Impairment of Long-Lived Assets The Company evaluates the recoverability of its long-lived assets
every reporting period or whenever events and circumstances indicate that the value may be impaired. Advertising Costs 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the years ended December 31, 2018 and
2017 were $404,882 and $268,133, respectively. Share-Based Compensation The Company measures share-based compensation cost at the grant date
based on the fair value of the award. The Company recognizes compensation cost on a straight-line basis over the requisite service
period. The requisite service period is generally three years. The compensation cost is recognized net of estimated expected forfeiture
activity. The Company re-evaluates its expected forfeiture rate periodically. Historically the Company's forfeiture rate
used in calculation of share-based compensation expense ranged between 20% and 30%. The Company uses simplified method allowed by SAB 107 for estimating
expected term of the options in calculating the fair value of the awards that have a term of more than 7 years because the Company
does not have reliable historical data on exercise of its options. The simplified method was used for options granted in
2018. The fair value of option grants under the Company’s equity
compensation plan during the years ended December 31, 2018 and 2017 was estimated using Black-Scholes pricing model using the following
weighted-average assumptions:
2018 2017
Dividend yield 0.00 % 0.00 %
Expected volatility 108.48 % 102.80 %
Risk-free interest rate 2.75 % 1.9 %
Expected lives (years) 6.5 7.0 Net Loss Per Share Basic net loss per share is computed by dividing net los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ubordinated Promissory Notes (the “Notes”) and exercise of share-based awards
are excluded from the calculation of the weighted average number, because the effect of the conversion and exercise would be anti-dilutive. Recently Issued Accounting Pronouncements In February 2016, the Financial Accounting Standards
Board ("FASB") established Topic 842, Leases, by issuing Accounting Standards Update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A modified retrospective transition approach is required, applying the new standard to all leases existing
at the date of initial application. We expect to adopt the new standard on January 1, 2019 and use the effective date as our date
of initial application, as permitted by the guidance.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expect the adoption of this standard will
have a material effect on our financial statements. The Company is substantially complete with its implementation and believes
the most significant effects relate to the recognition of additional new ROU asset and lease liability on our balance sheet for
our Raleigh office operating lease and providing significant new disclosures about our leasing activities. We do not expect a significant
change in our leasing activities between now and adoption. On adoption, we currently expect to recognize
additional operating liabilities of between $800,000 and $850,000, with corresponding ROU asset of the same amount based on the
present value of the remaining minimum rental payments under current leasing standards for existing lease. The new standard also provides practical expedients
for an entity’s ongoing accounting. We also currently expect to elect the practical expedient to not separate lease and non-lease
components for all of our leases. In June 2018, the FASB announced ASU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elected to adopt ASU 2018-07 as of January 1, 2018. In August 2018, the FASB announced ASU 2018-13
Fair Value Measurement (Topic 820): Disclosure Framework—Changes to the Disclosure Requirements for Fair Value Measurement.
This amendment removes, modifies or adds certain dislcosure requirements for Fair Value Measurements. For all entities,
amendments are effective for fiscal years, and interim periods within those fiscal years, beginning after December 15, 2019.
The Company doesn't expect that the ASU will have material impact on its financial statements.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 As of December 31, 2018 and 2017, we believe that the fair value
of our financial instruments other than cash and cash equivalents, such as, accounts receivable, our line of credit, notes payable,
and accounts payable approximate their carrying amounts. </t>
  </si>
  <si>
    <t>3. PROPERTY AND EQUIPMENT AND CAPITALIZED SOFTWARE</t>
  </si>
  <si>
    <t>Property, Plant and Equipment [Abstract]</t>
  </si>
  <si>
    <t>PROPERTY AND EQUIPMENT AND CAPITALIZED SOFTWARE</t>
  </si>
  <si>
    <t>Property and equipment:
December 31, 2018 December 31, 2017
Computer hardware $ 99,357 $ 110,541
Computer software 37,884 37,884
Furniture and fixtures 89,580 89,580
Equipment 25,558 25,558
Leasehold improvements 34,162 34,162
286,541 297,725
Less accumulated depreciation (241,529 ) (226,122 )
Property and equipment, net $ 45,012 $ 71,603 Capitalized software:
December 31, 2018 December 31, 2017
Capitalized software $ 736,678 $ 736,678
Less accumulated amortization (672,326 ) (567,085 )
Capitalized software, net $ 64,352 $ 169,593 During the years ended December 31, 2018 and 2017, the Company recorded
depreciation and amortization expense related to its property and equipment and capitalized software of $141,331 and $146,104,
respectively.</t>
  </si>
  <si>
    <t>4. INTANGIBLE ASSETS</t>
  </si>
  <si>
    <t>Goodwill and Intangible Assets Disclosure [Abstract]</t>
  </si>
  <si>
    <t>INTANGIBLE ASSETS</t>
  </si>
  <si>
    <t xml:space="preserve">Intangible assets cost of $118,534 at December 31, 2018 and 2017
is comprised of acquired licenses, related costs and other. As of December 31, 2018 these assets were fully amortized.
As of December 31, 2017 the assets had a net carrying amount of $20,093. During the years ended December 31, 2018 and 2017, the Company recorded
amortization expense related to its intangible assets of $20,093 and $17,500, respectively. </t>
  </si>
  <si>
    <t>5. DEBT</t>
  </si>
  <si>
    <t>Debt Disclosure [Abstract]</t>
  </si>
  <si>
    <t>DEBT</t>
  </si>
  <si>
    <t xml:space="preserve">The table below summarizes
the Company’s debt at December 31, 2018 and December 31, 2017:
Debt Description December 31, 2018 December 31, 2017
Maturity Rate
Comerica Bank Loan and Security Agreement $ 5,000,000 $ 5,000,000 June 2020 6.10 %
Capital lease obligations - Noteholder lease 18,843 45,294 August 2019 8.00 %
Capital lease obligations - office furniture and other equipment - 4,870 August 2018 9.80 %
Capital lease obligations - vehicle 10,126 13,670 July 2021 5.59 %
Convertible notes - related parties, net of discount of $1,527,146 and $447,988, respectively 35,740,085 37,101,243 November 2020 8.00 %
Convertible notes, net of discount of $45,029 and $50,129, respectively 610,740 680,640 November 2020 8.00 %
Subordinated Promissory Notes - related party 525,000 - November 2020 8.00 %
Total debt 41,904,794 42,845,717
Less: current portion of long term debt
Capital lease obligations 22,591 34,927
Convertible notes - related parties, net of discount of $447,988 - 37,101,243
Convertible notes, net of discount of $50,129 - 680,640
Comerica Bank Loan and Security Agreement - 5,000,000
Total current portion of long term debt 22,591 42,816,810
Debt - long term $ 41,882,203 $ 28,907 Convertible Notes Overview Since November 14, 2007 and through December 10, 2014, the Company
financed its working capital deficiency primarily through the issuance of its notes of up to $33,300,000 in principal (the “2007
NPA Notes”) under the Convertible Secured Subordinated Note Purchase Agreement, dated November 14, 2007, as amended (as so
amended, the “2007 NPA”). On December 11, 2014 the Company entered
into an unsecured Convertible Subordinated Note Purchase Agreement, as amended (as so amended, the “2014 NPA”) with Union
Bancaire Privée, UBP SA ("UBP") a related party, for the sum of notes up to $40,000,000 in principal ("2014 NPA
Notes"). At the request of the noteholder any amounts borrowed under the 2007 NPA and the 2014 NPA allow the principal
amount to be converted to common shares at a conversion price of $1.43 per share. On May 25, 2018, the Company and the holders of the majority of the aggregate
outstanding principal amount of the 2014 NPA Notes and holders of the majority of the aggregate outstanding principal amount of the
2007 NPA Notes agreed to extend to November 14, 2020, the maturity date of the 2014 NPA Notes and the 2007 NPA Notes.
All other terms relating to the outstanding 2007 NPA Notes and the 2014 NPA Notes were not modified. The Company is entitled to
utilize the amounts available for future borrowing under each of the 2007 Note Purchase Agreement and the 2014 Note Purchase Agreement
through November 14, 2020. As a result of the modification, any unamortized discount will be
amortized into interest expense through the new maturity date of November 14, 2020. During 2018, the Company borrowed an additional $4,715,000 under
the 2014 NPA from UBP. The market value of the Company’s common stock on the date of each issuance of the 2014
NPA Notes to UBP was higher than the conversion price, which resulted in a beneficial conversion feature totaling $1,850,035 and
a corresponding debt discount, which is being amortized into interest expense through the maturity date of the Notes. During the years ended December 31, 2017 and December 31, 2018 a
total of $12,075,000 of notes were converted into 8,444,056 shares of Company's common stock at the stated conversion price of
$1.43 per share. Related party debt was $12,000,000 of the converted amount. On October 30, 2018 following request from UBP, the Company simultaneously
repaid $2,000,000 of 2014 NPA Notes and borrowed $2,000,000 by issuing 2007 NPA Notes in a cashless note exchange with
UBP. During 2018 the Company sold $525,000 of unsecured subordinated
short term notes to a related party. The notes mature in November of 2020 and have an interest rate of 8%. In September of 2018 the Company changed the frequency of interest
payments on its 2007 NPA Notes, 2014 NPA Notes and other related party note from quarterly to twice per year in January and July
of each year until maturity. The table below summarizes convertible notes issued as of December
31, 2018 and 2017 by type:
2018 2017
2007 NPA notes, net of discount $ 20,374,668 $ 23,271,479
2014 NPA notes, net of discount 15,976,157 14,510,404
Total convertible notes, net of discount $ 36,350,825 $ 37,781,883 Convertible notes issued under 2014 NPA The aggregate principal amount
of 2014 NPA Notes that may be issued under the 2014 NPA is $40 million, of which $19,440,000 had been borrowed as of December
31, 2018. The 2014 NPA Notes are convertible into shares of the Company’s common stock, par value $0.001 per share,
and are subordinated to the $5 million outstanding under the Company’s Loan and Security Agreement (the “LSA”)
with Comerica Bank and to any promissory notes outstanding under the Company’s existing 2007 NPA program. The 2014 NPA Notes have the following terms:
● a maturity date of the earlier of (i) November 14, 2020, (ii) a Change of Control (as defined in the 2014 NPA), or (iii) when, upon or after the occurrence of an Event of Default (as defined in the 2014 NPA), other than for a bankruptcy related, such amounts are declared due and payable by at least two-thirds of the aggregate outstanding principal amount of the 2014 NPA Notes;
● an interest rate of 8% per year, with accrued interest payable in cash in semi-annual installments with the final installment payable on the maturity date of the note;
● a conversion price per share that is fixed at $1.43 per share;
● optional conversion upon noteholder request; provided that, if at the time of any such request, the Company does not have a sufficient number of shares of common stock authorized to allow for such conversion, the noteholder may only convert that portion of their Notes outstanding for which the Company has a sufficient number of authorized shares of common stock. To the extent multiple noteholders under the 2014 NPA, the 2007 NPA, or both, request conversion of its notes on the same date, any limitations on conversion shall be applied on a pro rata basis. In such case, the noteholder may request that the Company call a special meeting of its stockholders specifically for the purpose of increasing the number of shares of common stock authorized to cover conversions of the remaining portion of the notes outstanding as well as the maximum issuances contemplated pursuant to the Company’s 2004 Equity Compensation Plan, within 90 calendar days after the Company’s receipt of such request; and
● may not be prepaid without the consent of holders of at least two-thirds of the aggregate outstanding principal amount of 2014 NPA Notes. Convertible notes issued under 2007 NPA The aggregate principal amount
of 2007 NPA Notes that may be issued under the 2007 NPA is $33,300,000, of which $32,755,000 had been borrowed as of December
31, 2018. The 2007 NPA Notes are convertible into shares of the Company’s common stock, par value $0.001 per share,
and are subordinated to the $5 million outstanding under the LSA with Comerica Bank. As amended, the 2007 NPA Notes have the following terms:
● a maturity date of the earlier of (i) November 14, 2020, (ii) a Change of Control (as defined in the amended 2007 NPA), or (iii) when, upon or after the occurrence of an Event of Default (as defined in the amended 2007 NPA) such amounts are declared due and payable by a 2007 NPA Noteholder or made automatically due and payable in accordance with the terms of the 2007 NPA;
● an interest rate of 8% per year, with accrued interest payable in cash in semi-annual installments with the final installment payable on the maturity date of the note;
● a conversion price that is fixed at $1.43 per share; and
● optional conversion upon 2007 NPA Noteholder request, provided that, if at the time of any such request, the Company does not have a sufficient number of shares of common stock authorized to allow for such conversion, as well as the issuance of the maximum amount of common stock permitted under the Company’s 2004 Equity Compensation Plan, the 2007 NPA Noteholder may request that the Company call a special meeting of its stockholders specifically for the purpose of increasing the number of shares of common stock authorized to cover the remaining portion of the Notes outstanding as well as the maximum issuances permitted under the 2004 Equity Compensation Plan. Related Party Convertible Notes under 2007 and 2014 NPAs Grasford, the Company’s largest stockholder, owns $12,076,282
in face value amount of 2007 NPA Notes as of December 31, 2018. Grasford is controlled by Avy Lugassy, one of the Company’s
principal shareholders. UBP owns $24,457,180 in combined face value amount of 2007 and 2014
NPA Notes as of December 31, 2018 and is considered a significant beneficial owner. Crystal Management owns $730,769 in face value amount of 2007 NPA
Notes as of December 31, 2018. Crystal Management is controlled by Doron Rotler, the third largest shareholder of the Company. Interest expense for 2018 for convertible notes was $3,818,657, including
amortization of discount of $773,877. Interest expense for 2017 for convertible notes was $4,219,510, including
amortization of discount of $799,161. Comerica LSA The Company has an outstanding
Loan and Security Agreement with Comerica Bank dated June 9, 2014 (the "LSA") in the amount of $5,000,000, with original
maturity of June 9, 2016. The LSA with Comerica has the
following terms:
● a maturity date of June 9, 2020;
● a variable interest rate at prime plus 0.6% payable quarterly;
● secured by substantially all of the assets of the Company, including the Company’s intellectual property;
● secured by an extended irrevocable SBLC issued by UBS AG with an initial term expiring on May 31, 2015, which term is automatically renewable for one year periods, unless notice of non-renewal is given by UBS AG at least 45 days prior to the then current expiration date (no such notice has been given and SBLC was extended to expire on May 31, 2019); and
● acceleration of payment of all amounts due thereunder upon the occurrence and continuation of certain events of default, including but not limited to, failure by the Company to perform its obligations, observe the covenants made by it under the LSA, failure to renew the UBS AG SBLC, and insolvency of the Company. Capital Leases On September 4, 2009, the Company entered into a sale transaction
whereby it sold its computer equipment, furniture, fixtures and certain personal property located at its former principal executive
offices in Durham, North Carolina (collectively, the “Equipment”) on an “as-is, where-is” basis to the
holders of the Company’s Notes, on a ratable basis in proportion to their respective holdings of Notes, for $200,000
(“Purchase Price”). The Purchase Price was paid through a $200,000 reduction, on a ratable basis, in the outstanding
aggregate principal amount of the Notes. The Purchase Price represented the fair market value of the Equipment based on an independent
appraisal. The payments on the lease are made monthly. The balance of the lease
as of December 31, 2018 was $18,843. In July 2016, the Company acquired a vehicle, that it had been previously
leasing since July of 2013. The vehicle is financed through a 5 year auto loan. The payments are made monthly. The unpaid
balance on the note payable is $10,126 as of December 31, 2018. The table below details future payments under capital leases:
Year:
2019 $ 23,631
2020 4,219
Thereafter 2,461
30,311
Less amount representing interest (1,342 )
Capital lease obligations $ 28,969 </t>
  </si>
  <si>
    <t>6. COMMITMENTS AND CONTINGENCIES</t>
  </si>
  <si>
    <t>Commitments and Contingencies Disclosure [Abstract]</t>
  </si>
  <si>
    <t>COMMITMENTS AND CONTINGENCIES</t>
  </si>
  <si>
    <t xml:space="preserve">Operating Leases On July 29, 2013, the Company signed a 65-month lease for office
space in Raleigh, North Carolina, effective October 30, 2013. The landlord built the space to the Company’s specifications
and provided the Company with five months free rent as an incentive. Rent expense is being recognized over the entire 65-month
term of the lease on a straight-line basis. The Company amended the lease on August 20, 2018, which extended the lease through
April 2024. As a result of the amendment the Company has received an incentive from the landlord valued at approximately
$100,000. The Company intends to take advantage of the incentive through April 30, 2019. Monthly rent is approximately
$16,000 per month. The table below summarizes the Company’s future obligations
under the office lease:
Year:
2019 $ 184,302
2020 191,199
2021 196,950
2022 202,851
2023 208,962
2024 70,693
Total $ 1,054,957 Rent expense for the years ended December 31, 2018 and 2017 was $177,885,
and $166,729, respectively. 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si>
  <si>
    <t>7. STOCKHOLDERS' DEFICIT</t>
  </si>
  <si>
    <t>Equity [Abstract]</t>
  </si>
  <si>
    <t>STOCKHOLDERS' DEFICIT</t>
  </si>
  <si>
    <t xml:space="preserve">Common Stock The Company is authorized to issue 100,000,000 shares of common stock,
$0.001 par value per share. As of December 31, 2018, the Company had 28,271,598 shares of common stock outstanding. Holders of
the Company’s shares of common stock are entitled to one vote for each share held. Preferred Stock The Board of Directors is authorized, without further stockholder
approval, to issue up to 5,000,000 shares of $0.001 par value preferred stock in one or more series and to fix the rights, preferences,
privileges, and restrictions applicable to such shares, including dividend rights, conversion rights, terms of redemption, and
liquidation preferences, and to fix the number of shares constituting any series and the designations of such series. There were
no shares of preferred stock outstanding at December 31, 2018 and 2017. Equity Compensation Plans 2004 Equity Compensation Plan The Company adopted its 2004 Equity Compensation Plan (the “2004
Plan”) as of March 31, 2004. The 2004 Plan provides for the grant of incentive stock options, non-statutory stock options,
restricted stock, and other direct stock awards to employees (including officers) and directors of the Company as well as to certain
consultants and advisors. The total number of shares of common stock reserved for issuance under the 2004 Plan is 5,000,000 shares,
subject to adjustment in the event of a stock split, stock dividend, recapitalization, or similar capital change. The Company can’t
make any new grants under the plan. 2016 Equity Compensation Plan In May 2016, the Company’s shareholders authorized adoption
of the approved MobileSmith Inc. 2016 Equity Compensation Plan for officers, directors, employees and consultants, initially reserving
for issuance thereunder 15,000,000 shares of Common Stock. The exercise price for incentive stock options granted under the
above plans is required to be no less than the fair market value of the common stock on the date the option is granted, except
for options granted to 10% stockholders, which are required to have an exercise price of not less than 110% of the fair market
value of the common stock on the date the option is granted. Incentive stock options typically have a maximum term of 10 years,
except for option grants to 10% stockholders, which are subject to a maximum term of five years. Non-statutory stock options have
a term determined by either the Board of Directors or the Compensation Committee of the Board of Directors. Options granted under
the plans are not transferable, except by will and the laws of descent and distribution. A summary of the status of
the stock option issuances as of December 31, 2018 and 2017, and changes during the periods ended on these dates is as follows:
Number of Shares Weighted Average Exercise Price Weighted Average Remaining Contractual Term Aggregate Intrinsic Value
Outstanding, December 31, 2016 2,184,160 $ 1.48 4.28 $ 31,760
Cancelled (231,039 ) 1.52
Issued 705,126 1.71
Outstanding, December 31, 2017 2,658,247 1.54 4.29 654,701
Cancelled (1,011,289 ) 1.70
Issued 5,057,758 1.95
Outstanding, December 31, 2018 6,704,716 1.83 7.41 $ 765,927
Vested and exercisable, December 31, 2018 2,000,254 $ 1.66 5.12 $ 532,076 Weighted-average grant-date fair values of options issued in 2017
and 2018 were $1.71 and $1.95, respectively. At December 31, 2018, $5,770,565 of unvested expense remains to be
recorded related to all options outstanding. Exercise prices for options outstanding as of December 31, 2018 ranged
between $.90 and $2.00. </t>
  </si>
  <si>
    <t>8. INCOME TAXES</t>
  </si>
  <si>
    <t>Income Tax Disclosure [Abstract]</t>
  </si>
  <si>
    <t>INCOME TAXES</t>
  </si>
  <si>
    <t xml:space="preserve">The Company accounts for income taxes under the asset and liability
method in accordance with the requirements of US GAAP.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U.S. Tax Cuts and Jobs Act of 2017. The balances of deferred tax assets and liabilities are as follows:
December 31, 2018 December 31, 2017
Net current deferred income tax assets related to:
Allowance for doubtful accounts $ 59,000 $ 50,000
Depreciation, amortization and impairment 114,000 111,000
Stock-based expenses 60,000 60,000
Deferred revenue 99,000
Other liabilities - 8,000
Other 9,325 16,860
Net operating loss carryforwards 23,022,000 25,042,000
Total 23,333,325 25,287,860
Less valuation allowance (23,333,325 ) (25,287,860 )
Net current deferred income tax $ - $ - Under US GAAP, a valuation allowance is provided when it is more
likely than not that the deferred tax asset will not be realized. Total income tax expense differs from expected income tax expense
(computed by applying the U.S. federal corporate income tax rate of 21% in 2018 and 2017 to loss before taxes as follows:
Tax benefit computed at statutory rate of 22% $ (1,750,297 ) $ (2,066,859 )
State income tax benefit, net of federal effect (100,017 ) (276,837 )
Permanent differences:
Stock based compensation 304,339 162,165
Debt discount amortization 181,464 308,109
Other 2,323 2,485
Impact of change in tax rate 3,317,028 12,856,000
Change in valuation allowance - continuing operations (1,954,535 ) (10,985,063 )
Totals $ - $ - As of December 31, 2018, the Company had U.S. federal net operating
loss (“NOL”) carryforwards of approximately $104 million, of which $5.7 million will never expire and approximately
$97.9 million will expire between 2019 and 2039. For state tax purposes, the NOL carryforwards expire between 2019 and 2034. In
accordance with Section 382 of the Internal Revenue Code of 1986, as amended, a change in equity ownership of greater than 50%
of the Company within a three-year period can result in an annual limitation on the Company’s ability to utilize its NOL
carryforwards that were created during tax periods prior to the change in ownership. The Company has reviewed its tax positions and has determined that
it has no significant uncertain tax positions at December 31, 2018. </t>
  </si>
  <si>
    <t>9. MAJOR CUSTOMERS AND CONCENTRATIONS</t>
  </si>
  <si>
    <t>Risks and Uncertainties [Abstract]</t>
  </si>
  <si>
    <t>MAJOR CUSTOMERS AND CONCENTRATIONS</t>
  </si>
  <si>
    <t>A customer that individually generates more than 10% of revenue is
considered a major customer. For the year ended December 31, 2018, no customer accounted for more
than 10% of the Company’s revenue. Four customers accounted for 76% of the net accounts receivable balance as of December
31, 2018. Two vendors accounted for 22% of the accounts payable balance as of December 31, 2018. For the year ended December 31, 2017, one customer accounted for
46% of the Company’s revenue. Three customers accounted for 77% of the net accounts receivable balance as of December 31,
2017. One vendor accounted for 13% of the accounts payable balance as of December 31, 2017.</t>
  </si>
  <si>
    <t>10. EMPLOYEE BENEFIT PLAN</t>
  </si>
  <si>
    <t>Retirement Benefits [Abstract]</t>
  </si>
  <si>
    <t>EMPLOYEE BENEFIT PLAN</t>
  </si>
  <si>
    <t xml:space="preserve">All full-time employees who meet certain age and length of service
requirements are eligible to participate in the Company’s 401(k) Plan. The plan provides for contributions by the Company
in such amounts as the Board of Directors may annually determine, as well as a 401(k) option under which eligible participants
may defer a portion of their salaries. The Company contributed a total of approximately $41,477 and $36,800 to the plan during
2018 and 2017, respectively. </t>
  </si>
  <si>
    <t>11. DISAGGREGATED PRESENTATION OF REVENUE AND OTHER RELEVANT INFORMATION</t>
  </si>
  <si>
    <t>Revenue from Contract with Customer [Abstract]</t>
  </si>
  <si>
    <t>DISAGGREGATED PRESENTATION OF REVENUE AND OTHER RELEVANT INFORMATION</t>
  </si>
  <si>
    <t xml:space="preserve">The tables below depict how the nature, amount, timing,
and uncertainty of revenue and cash flows are affected by economic factors, such as type of customer and type of contract. Customer size impact on billings and revenue:
Twelve Months Twelve Months
Ended December 31, 2017
Billings GAAP Revenue Billings GAAP Revenue
Top 5 customers by amounts billed $ 815,691 $ 356,871 $ 1,402,846 $ 1,982,185
All other customers 1,790,387 1,966,250 2,016,642 1,470,703
$ 2,606,078 $ 2,323,121 $ 3,419,488 $ 3,452,888 As of December 31, 2018 the aggregate amount of the transaction price
allocated to unsatisfied (or partially satisfied) performance obligations was $3,894,782, of which $1,702,995 had been billed to
the customers and recorded as a contract liability and $2,191,787 remained unbilled as of December 31, 2018. The following
table describes the timing of when the Company expects to recognize the revenue from the unsatisfied performance obligations.
Billed (Contract Liability as of December 31, 2018) Unbilled Total
2019 $ 1,494,978 $ 653,498 $ 2,148,476
2020 208,017 1,159,784 1,367,801
2021 - 378,505 378,505
$ 1,702,995 $ 2,191,787 $ 3,894,782 At January 1, 2018 the total contract liability balance was $1,338,465
(net of the Topic 606 adoption adjustment), of which $944,674 was recognized in revenue during the twelve months ended December
31, 2018. </t>
  </si>
  <si>
    <t>12. SUBSEQUENT EVENTS</t>
  </si>
  <si>
    <t>Subsequent Events [Abstract]</t>
  </si>
  <si>
    <t>SUBSEQUENT EVENTS</t>
  </si>
  <si>
    <t xml:space="preserve">Subsequent to December 31, 2018, the Company issued one 2014 NPA
Note to UBP in the amount of $1,450,000 on the same terms as the currently outstanding 2014 NPA Notes. The notes mature on November
14, 2020. In addition, the Company borrowed $600,000 through related party subordinated promissory notes. </t>
  </si>
  <si>
    <t>2. SIGNIFICANT ACCOUNTING POLICIES (Policies)</t>
  </si>
  <si>
    <t>Use of Estimates</t>
  </si>
  <si>
    <t xml:space="preserve">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performance obligations and the allocation of consideration among performance obligations, and the determination
of when the Company has met the requirements to recognize revenue related to the performance obligations, share-based compensation,
allowance for accounts receivable, estimated useful lives of property and equipment, recoverability of capitalized software asset
and other long lived assets. Actual results could differ from those estimates. </t>
  </si>
  <si>
    <t>Fair Value of Financial Instruments</t>
  </si>
  <si>
    <t xml:space="preserve">US GAAP requires disclosures of fair value information about financial
instruments, whether or not recognized in the balance sheet, for which it is practicable to estimate that value. Due to the short
period of time to maturity, the carrying amounts of cash equivalents, accounts receivable, accounts payable, accrued liabilities,
and notes payable reported in the financial statements approximate the fair value. </t>
  </si>
  <si>
    <t xml:space="preserve">All highly liquid investments with an original maturity of three
months or less are considered to be cash equivalents. The Federal Deposit Insurance Corporation (FDIC) covers $250,000
for substantially all depository accounts. The Company from time to time may have amounts on deposit in excess of the insured limits. </t>
  </si>
  <si>
    <t>Revenue Recognition</t>
  </si>
  <si>
    <t xml:space="preserve">Revenue Recognition: General Overview and Performance Obligations
to Customers The Company derives revenue primarily from contracts for subscription
to the suite of e-health mobile solutions and, to a much lesser degree, ancillary services provided in connection with subscription
services. The Company’s contracts include the following performance obligations:
● Access to the content available on the App Blueprint Catalog, including hosting of the deployed apps;
● App Build and Managed Services; and
● Custom development work. The majority of the Company’s contracts are for a subscription
to a catalog of mobile App Blueprints, and hosting of the deployed apps and related services. Custom work for specific deliverables
is documented in statements of work or separate contracts. Customers may enter into subscription and various statements of work
concurrently or consecutively. Most of the Company’s performance obligations are not considered to be distinct from the subscription
to Blueprints, hosting of deployed apps and related services and are combined into a single performance obligation. New statements
of work and modifications of contracts are reviewed each reporting period and significant judgment is applied as to nature and
characteristics of the new or modified performance obligations on a contract by contract basis. Revenue Recognition: Transaction Price of the Contract and
Satisfaction of Performance Obligations The transaction price of the contract is an aggregate amount of consideration
payable by customer for delivery of contracted services. The transaction price is impacted by the terms of a contracted agreement
with the customer. Such terms range from one to three years. The transaction price excludes any marketing or sales
discounts or any future renewal periods, unless the renewal periods represent a material right given to customer to extend
the agreement. The transaction price may include a significant financing component in instances where Company offers discounts
for accelerated payments on the long-term contracts. Significant financing components are recorded in other assets and amortized
as interest expense in the Company’s Statement of Operations over the term of the contract. The transaction price is predominantly allocated to a single performance
obligation of access to the Blueprints, hosting and related services and, to a lesser degree, allocated between the access and
other distinct performance obligations based on the stand-alone selling price. The subscription revenue is then recognized over
time over the term of the contract, using the output method of time elapsed. Other performance obligations identified are evaluated
based on the specific terms of the agreement are usually recognized at a point in time upon delivery of a specific documented output.
Management believes that such chosen methods faithfully depict satisfaction of Company performance obligations and transfer of
benefit to the customers. The full transaction price of the contract may be billed in its entirety
or in agreed upon installments. Billed transaction price in excess of revenue recognized results in the recording of a contract
liability. The unbilled portion of transaction price related to revenue earned represents contracted consideration receivable
by the Company that was not yet billed. </t>
  </si>
  <si>
    <t>Incremental Costs of Obtaining a Contract</t>
  </si>
  <si>
    <t xml:space="preserve">The Company’s incremental costs of obtaining a contract include
sales commissions. Sales commissions are recognized as other assets on the balance sheet for the contracts with a term exceeding
12 months. These costs are amortized through the term of the contract and are recorded as sales and marketing expense. As of December
31, 2018 the Company’s other assets include approximately $73,000 of such costs. </t>
  </si>
  <si>
    <t>Contract Liabilities</t>
  </si>
  <si>
    <t xml:space="preserve">A new contract liability is created every time the Company records
receivables due from its customers. The contract liability represents the Company’s obligation to transfer services for which
the Company has already invoiced. Most of the contract liabilities will be recognized in revenue over a period of 12 to 36
months. </t>
  </si>
  <si>
    <t>Customer Credit Risk</t>
  </si>
  <si>
    <t xml:space="preserve">Most of Company's receivables (billings) are collected within 30-45
days. The majority of Company's customers are healthcare organizations, which historically have had low credit risk. </t>
  </si>
  <si>
    <t>Adoption of New Accounting Pronouncement</t>
  </si>
  <si>
    <t xml:space="preserve">Use of practical expedients in application of the Topic 606 The newly adopted recognition standard prescribes the application
of accounting standards to individual contracts with customers, but allows for the application of the guidance to a portfolio of
contracts (or performance obligations) with similar characteristics if the effect of such application is immaterial. The
Company applies practical expedients in following instances:
● The Company does not adjust the promised amount of consideration for the effects of a significant financing component if, at contract inception, the period between when the Company transfers its services to a customer and when the customer pays services will be one year or less.
● The Company recognizes incremental costs of obtaining a contract as expenses when incurred if the amortization period of the asset that the Company otherwise would have recognized is one year or less.
● In instances where a customer had been granted a material option which in essence is a right to renew under the terms of the original contract, the Company uses a practical alternative to estimating the standalone selling price of the option: the alternative includes allocation of the transaction price to the optional goods or services by reference to the goods or services expected to be provided and the corresponding expected consideration Transition Disclosures in the Period of Adoption of Topic
606 The Company applied the transition guidance in Topic 606 to the contracts
that were not substantially completed as of January 1, 2018. The Company selected a modified retrospective approach at the time
of adoption, at which time the cumulative effect of initially adopting the standard is recognized in retained earnings as of the
date of adoption and additional footnote disclosures will be included in the financial statements. The impact of adoption
on the selected accounts is as follows: The cumulative effects of the changes made to the Company's Consolidated
Balance Sheet at January 1, 2018 due to the adoption of Topic 606 were as follows:
Balance at Balance at
December 31, 2017 Adjustments January 1, 2018
Assets
Prepaid Expenses and Other Current Assets $ 71,992 $ 65,277 $ 137,269
Equity
Accumulated Deficit $ (150,501,642 ) $ 65,277 $ (150,436,365 ) The following tables summarize the current period impacts of adopting
Topic 606 on our Consolidated Financial Statements: Consolidated Balance Sheet:
As Reported as of 12/31/2018 Balances without Adoption of Topic 606 Effect of Adoption
Assets
Prepaid Expenses and Other Current Assets $ 125,798 $ 52,995 $ 72,802
Liabilities
Contract Liability 1,702,995 1,673,521 29,474
Equity
Accumulated Deficit $ (158,771,112 ) $ (158,836,389 ) $ 65,277 Consolidated Statement of Operations:
As Reported for the Period Ended 12/31/2018 Balances without Adoption of Topic 606 Effect of Adoption
REVENUES:
Subscription and Support $ 2,323,121 $ 2,302,557 $ 20,564
OPERATING EXPENSES:
Sales and Marketing $ 1,647,602 $ 1,623,333 $ 24,269
OTHER INCOME (EXPENSE)
Interest Expense, Net $ (4,138,030 ) $ (4,119,786 ) $ (18,244 ) </t>
  </si>
  <si>
    <t>Cost of Revenues</t>
  </si>
  <si>
    <t xml:space="preserve">Cost of revenues includes salaries of customer support teams, costs
of infrastructure, expenses for outsourced work to fulfill the contracted work, and amortization charges for capitalized software. </t>
  </si>
  <si>
    <t xml:space="preserve">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 </t>
  </si>
  <si>
    <t>Property and Equipment</t>
  </si>
  <si>
    <t xml:space="preserve">The Company records property and equipment at cost and provides for
depreciation and amortization using the straight-line method for financial reporting purposes over the estimated useful lives.
The estimated useful lives by asset classification are as follows:
Computer hardware and office equipment 5 years
Computer software 5 years
Furniture and fixtures 5 years
Leasehold improvements Shorter of the estimated useful life or the lease term </t>
  </si>
  <si>
    <t>Software Development Costs</t>
  </si>
  <si>
    <t xml:space="preserve">The Company capitalized certain costs of development and subsequent
enhancement of our platform that supports the deployment of mobile apps created from Blueprints (the "Platform") through
the middle of 2013. The Company started capitalizing software development costs when technological feasibility of the Platform
or its enhancements had been established. The Company expensed costs associated with the preliminary project stage and research
activities. The Company’s policy provided for the capitalization of certain payroll, benefits, and other payroll-related
costs for employees who were directly associated with development. During 2012, the Platform was substantially completed. During 2013,
the Company’s development efforts became more driven by market requirements and rapidly changing customers’ needs.
As a result, the Company’s development team adopted iterative approach to software development (the "agile methodology").
Due to agile methodology short development cycles and focus on rapid production, the Company ceased capitalizing software development
costs mid-way through 2013 as the documentation produced under the agile methodology did not meet requirements necessary to establish
technological feasibility. No development costs were capitalized in 2018 or 2017 and the Company does not expect to capitalize
substantial development costs in the future. </t>
  </si>
  <si>
    <t>Intangible Assets</t>
  </si>
  <si>
    <t xml:space="preserve">Intangible assets consist of the perpetual license for critical
Platform software, costs associated with the Company’s patent filings and other acquired intangible assets. The Company also
owns several copyrights and trademarks related to products, names, and logos used throughout its non-acquired product lines. </t>
  </si>
  <si>
    <t>Impairment of Long-Lived Assets</t>
  </si>
  <si>
    <t xml:space="preserve">The Company evaluates the recoverability of its long-lived assets
every reporting period or whenever events and circumstances indicate that the value may be impaired. </t>
  </si>
  <si>
    <t>Advertising Costs</t>
  </si>
  <si>
    <t>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the years ended December 31, 2018 and
2017 were $404,882 and $268,133, respectively.</t>
  </si>
  <si>
    <t xml:space="preserve">The Company measures share-based compensation cost at the grant date
based on the fair value of the award. The Company recognizes compensation cost on a straight-line basis over the requisite service
period. The requisite service period is generally three years. The compensation cost is recognized net of estimated expected forfeiture
activity. The Company re-evaluates its expected forfeiture rate periodically. Historically the Company's forfeiture rate
used in calculation of share-based compensation expense ranged between 20% and 30%. The Company uses simplified method allowed by SAB 107 for estimating
expected term of the options in calculating the fair value of the awards that have a term of more than 7 years because the Company
does not have reliable historical data on exercise of its options. The simplified method was used for options granted in
2018. The fair value of option grants under the Company’s equity
compensation plan during the years ended December 31, 2018 and 2017 was estimated using Black-Scholes pricing model using the following
weighted-average assumptions:
2018 2017
Dividend yield 0.00 % 0.00 %
Expected volatility 108.48 % 102.80 %
Risk-free interest rate 2.75 % 1.9 %
Expected lives (years) 6.5 7.0 </t>
  </si>
  <si>
    <t>Net Loss Per Share</t>
  </si>
  <si>
    <t xml:space="preserve">Basic net loss per share is computed by dividing net los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ubordinated Promissory Notes (the “Notes”) and exercise of share-based awards
are excluded from the calculation of the weighted average number, because the effect of the conversion and exercise would be anti-dilutive. </t>
  </si>
  <si>
    <t>Recently Issued Accounting Pronouncements</t>
  </si>
  <si>
    <t xml:space="preserve">In February 2016, the Financial Accounting Standards
Board ("FASB") established Topic 842, Leases, by issuing Accounting Standards Update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A modified retrospective transition approach is required, applying the new standard to all leases existing
at the date of initial application. We expect to adopt the new standard on January 1, 2019 and use the effective date as our date
of initial application, as permitted by the guidance.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expect the adoption of this standard will
have a material effect on our financial statements. The Company is substantially complete with its implementation and believes
the most significant effects relate to the recognition of additional new ROU asset and lease liability on our balance sheet for
our Raleigh office operating lease and providing significant new disclosures about our leasing activities. We do not expect a significant
change in our leasing activities between now and adoption. On adoption, we currently expect to recognize
additional operating liabilities of between $800,000 and $850,000, with corresponding ROU asset of the same amount based on the
present value of the remaining minimum rental payments under current leasing standards for existing lease. The new standard also provides practical expedients
for an entity’s ongoing accounting. We also currently expect to elect the practical expedient to not separate lease and non-lease
components for all of our leases. In June 2018, the FASB announced ASU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elected to adopt ASU 2018-07 as of January 1, 2018. In August 2018, the FASB announced ASU 2018-13
Fair Value Measurement (Topic 820): Disclosure Framework—Changes to the Disclosure Requirements for Fair Value Measurement.
This amendment removes, modifies or adds certain dislcosure requirements for Fair Value Measurements. For all entities,
amendments are effective for fiscal years, and interim periods within those fiscal years, beginning after December 15, 2019.
The Company doesn't expect that the ASU will have material impact on its financial statements. </t>
  </si>
  <si>
    <t>Fair Value Measurements</t>
  </si>
  <si>
    <t xml:space="preserve">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 As of December 31, 2018 and 2017, we believe that the fair value
of our financial instruments other than cash and cash equivalents, such as, accounts receivable, our line of credit, notes payable,
and accounts payable approximate their carrying amounts. </t>
  </si>
  <si>
    <t>2. SIGNIFICANT ACCOUNTING POLICIES (Tables)</t>
  </si>
  <si>
    <t>Effects of new accounting pinciple</t>
  </si>
  <si>
    <t xml:space="preserve">The cumulative effects of the changes made to the Company's Consolidated
Balance Sheet at January 1, 2018 due to the adoption of Topic 606 were as follows:
Balance at Balance at
December 31, 2017 Adjustments January 1, 2018
Assets
Prepaid Expenses and Other Current Assets $ 71,992 $ 65,277 $ 137,269
Equity
Accumulated Deficit $ (150,501,642 ) $ 65,277 $ (150,436,365 ) The following tables summarize the current period impacts of adopting
Topic 606 on our Consolidated Financial Statements: Consolidated Balance Sheet:
As Reported as of 12/31/2018 Balances without Adoption of Topic 606 Effect of Adoption
Assets
Prepaid Expenses and Other Current Assets $ 125,798 $ 52,995 $ 72,802
Liabilities
Contract Liability 1,702,995 1,673,521 29,474
Equity
Accumulated Deficit $ (158,771,112 ) $ (158,836,389 ) $ 65,277 Consolidated Statement of Operations:
As Reported for the Period Ended 12/31/2018 Balances without Adoption of Topic 606 Effect of Adoption
REVENUES:
Subscription and Support $ 2,323,121 $ 2,302,557 $ 20,564
OPERATING EXPENSES:
Sales and Marketing $ 1,647,602 $ 1,623,333 $ 24,269
OTHER INCOME (EXPENSE)
Interest Expense, Net $ (4,138,030 ) $ (4,119,786 ) $ (18,244 ) </t>
  </si>
  <si>
    <t>Schedule of useful life</t>
  </si>
  <si>
    <t>Computer hardware and office equipment 5 years
Computer software 5 years
Furniture and fixtures 5 years
Leasehold improvements Shorter of the estimated useful life or the lease term</t>
  </si>
  <si>
    <t>Schedule of fair value assumptions for option grants</t>
  </si>
  <si>
    <t xml:space="preserve">2018 2017
Dividend yield 0.00 % 0.00 %
Expected volatility 108.48 % 102.80 %
Risk-free interest rate 2.75 % 1.9 %
Expected lives (years) 6.5 7.0 </t>
  </si>
  <si>
    <t>3. PROPERTY AND EQUIPMENT AND CAPITALIZED SOFTWARE (Tables)</t>
  </si>
  <si>
    <t>Property and equipment</t>
  </si>
  <si>
    <t xml:space="preserve">December 31, 2018 December 31, 2017
Computer hardware $ 99,357 $ 110,541
Computer software 37,884 37,884
Furniture and fixtures 89,580 89,580
Equipment 25,558 25,558
Leasehold improvements 34,162 34,162
286,541 297,725
Less accumulated depreciation (241,529 ) (226,122 )
Property and equipment, net $ 45,012 $ 71,603 </t>
  </si>
  <si>
    <t>Capitalized software</t>
  </si>
  <si>
    <t xml:space="preserve">December 31, 2018 December 31, 2017
Capitalized software $ 736,678 $ 736,678
Less accumulated amortization (672,326 ) (567,085 )
Capitalized software, net $ 64,352 $ 169,593 </t>
  </si>
  <si>
    <t>5. DEBT (Tables)</t>
  </si>
  <si>
    <t>Company's debt</t>
  </si>
  <si>
    <t xml:space="preserve">Debt Description December 31, 2018 December 31, 2017
Maturity Rate
Comerica Bank Loan and Security Agreement $ 5,000,000 $ 5,000,000 June 2020 6.10 %
Capital lease obligations - Noteholder lease 18,843 45,294 August 2019 8.00 %
Capital lease obligations - office furniture and other equipment - 4,870 August 2018 9.80 %
Capital lease obligations - vehicle 10,126 13,670 July 2021 5.59 %
Convertible notes - related parties, net of discount of $1,527,146 and $447,988, respectively 35,740,085 37,101,243 November 2020 8.00 %
Convertible notes, net of discount of $45,029 and $50,129, respectively 610,740 680,640 November 2020 8.00 %
Subordinated Promissory Notes - related party 525,000 - November 2020 8.00 %
Total debt 41,904,794 42,845,717
Less: current portion of long term debt
Capital lease obligations 22,591 34,927
Convertible notes - related parties, net of discount of $447,988 - 37,101,243
Convertible notes, net of discount of $50,129 - 680,640
Comerica Bank Loan and Security Agreement - 5,000,000
Total current portion of long term debt 22,591 42,816,810
Debt - long term $ 41,882,203 $ 28,907 </t>
  </si>
  <si>
    <t>Summary of convertible notes</t>
  </si>
  <si>
    <t xml:space="preserve">2018 2017
2007 NPA notes, net of discount $ 20,374,668 $ 23,271,479
2014 NPA notes, net of discount 15,976,157 14,510,404
Total convertible notes, net of discount $ 36,350,825 $ 37,781,883 </t>
  </si>
  <si>
    <t>Schedule of future payments under capital leases</t>
  </si>
  <si>
    <t xml:space="preserve">Year:
2019 $ 23,631
2020 4,219
Thereafter 2,461
30,311
Less amount representing interest (1,342 )
Capital lease obligations $ 28,969 </t>
  </si>
  <si>
    <t>6. COMMITMENTS AND CONTINGENCIES (Tables)</t>
  </si>
  <si>
    <t>Company's future obligation under the new office and vehicle leases</t>
  </si>
  <si>
    <t xml:space="preserve">Year:
2019 $ 184,302
2020 191,199
2021 196,950
2022 202,851
2023 208,962
2024 70,693
Total $ 1,054,957 </t>
  </si>
  <si>
    <t>7. STOCKHOLDERS' DEFICIT (Tables)</t>
  </si>
  <si>
    <t>Schedule of stock options</t>
  </si>
  <si>
    <t xml:space="preserve">Number of Shares Weighted Average Exercise Price Weighted Average Remaining Contractual Term Aggregate Intrinsic Value
Outstanding, December 31, 2016 2,184,160 $ 1.48 4.28 $ 31,760
Cancelled (231,039 ) 1.52
Issued 705,126 1.71
Outstanding, December 31, 2017 2,658,247 1.54 4.29 654,701
Cancelled (1,011,289 ) 1.70
Issued 5,057,758 1.95
Outstanding, December 31, 2018 6,704,716 1.83 7.41 $ 765,927
Vested and exercisable, December 31, 2018 2,000,254 $ 1.66 5.12 $ 532,076 </t>
  </si>
  <si>
    <t>8. INCOME TAXES (Tables)</t>
  </si>
  <si>
    <t>Schedule of deferred tax assets and liabilities</t>
  </si>
  <si>
    <t xml:space="preserve">December 31, 2018 December 31, 2017
Net current deferred income tax assets related to:
Allowance for doubtful accounts $ 59,000 $ 50,000
Depreciation, amortization and impairment 114,000 111,000
Stock-based expenses 60,000 60,000
Deferred revenue 99,000
Other liabilities - 8,000
Other 9,325 16,860
Net operating loss carryforwards 23,022,000 25,042,000
Total 23,333,325 25,287,860
Less valuation allowance (23,333,325 ) (25,287,860 )
Net current deferred income tax $ - $ - </t>
  </si>
  <si>
    <t>Schedule of income tax reconciliation</t>
  </si>
  <si>
    <t xml:space="preserve">Tax benefit computed at statutory rate of 22% $ (1,750,297 ) $ (2,066,859 )
State income tax benefit, net of federal effect (100,017 ) (276,837 )
Permanent differences:
Stock based compensation 304,339 162,165
Debt discount amortization 181,464 308,109
Other 2,323 2,485
Impact of change in tax rate 3,317,028 12,856,000
Change in valuation allowance - continuing operations (1,954,535 ) (10,985,063 )
Totals $ - $ - </t>
  </si>
  <si>
    <t>11. DISAGGREGATED PRESENTATION OF REVENUE AND OTHER RELEVANT INFORMATION (Tables)</t>
  </si>
  <si>
    <t>Disaggregated Presentation Of Revenue And Other Relevant Information</t>
  </si>
  <si>
    <t>Disaggregation of revenue</t>
  </si>
  <si>
    <t xml:space="preserve">Twelve Months Twelve Months
Ended December 31, 2017
Billings GAAP Revenue Billings GAAP Revenue
Top 5 customers by amounts billed $ 815,691 $ 356,871 $ 1,402,846 $ 1,982,185
All other customers 1,790,387 1,966,250 2,016,642 1,470,703
$ 2,606,078 $ 2,323,121 $ 3,419,488 $ 3,452,888 </t>
  </si>
  <si>
    <t>Summary of contract liability</t>
  </si>
  <si>
    <t xml:space="preserve">Billed (Contract Liability as of December 31, 2018) Unbilled Total
2019 $ 1,494,978 $ 653,498 $ 2,148,476
2020 208,017 1,159,784 1,367,801
2021 - 378,505 378,505
$ 1,702,995 $ 2,191,787 $ 3,894,782 </t>
  </si>
  <si>
    <t>2. SIGNIFICANT ACCOUNTING POLICIES (Details) - USD ($)</t>
  </si>
  <si>
    <t>Assets</t>
  </si>
  <si>
    <t>Liabilities</t>
  </si>
  <si>
    <t>Equity</t>
  </si>
  <si>
    <t>Adjustments</t>
  </si>
  <si>
    <t>Balances with Adoption of Topic 606</t>
  </si>
  <si>
    <t>Balances without Adoption of Topic 606</t>
  </si>
  <si>
    <t>Effect of Adoption</t>
  </si>
  <si>
    <t>2. SIGNIFICANT ACCOUNTING POLICIES (Details 1) - USD ($)</t>
  </si>
  <si>
    <t>REVENUES:</t>
  </si>
  <si>
    <t>Subscription and Support</t>
  </si>
  <si>
    <t>OPERATING EXPENSES:</t>
  </si>
  <si>
    <t>OTHER INCOME (EXPENSE):</t>
  </si>
  <si>
    <t>2. SIGNIFICANT ACCOUNTING POLICIES (Details 2)</t>
  </si>
  <si>
    <t>Computer hardware and office equipment</t>
  </si>
  <si>
    <t>Life</t>
  </si>
  <si>
    <t>5 years</t>
  </si>
  <si>
    <t>Computer software</t>
  </si>
  <si>
    <t>Furniture and fixtures</t>
  </si>
  <si>
    <t>Leasehold improvements</t>
  </si>
  <si>
    <t>Shorter of the estimated useful life or the lease term</t>
  </si>
  <si>
    <t>2. SIGNIFICANT ACCOUNTING POLICIES (Details 3)</t>
  </si>
  <si>
    <t>Dividend yield</t>
  </si>
  <si>
    <t>0.00%</t>
  </si>
  <si>
    <t>Expected volatility</t>
  </si>
  <si>
    <t>108.48%</t>
  </si>
  <si>
    <t>102.80%</t>
  </si>
  <si>
    <t>Risk free interest rate</t>
  </si>
  <si>
    <t>2.75%</t>
  </si>
  <si>
    <t>1.90%</t>
  </si>
  <si>
    <t>Expected lives (years)</t>
  </si>
  <si>
    <t>6 years 6 months</t>
  </si>
  <si>
    <t>7 months</t>
  </si>
  <si>
    <t>2. SIGNIFICANT ACCOUNTING POLICIES (Details Narrative) - USD ($)</t>
  </si>
  <si>
    <t>3. PROPERTY AND EQUIPMENT AND CAPITALIZED SOFTWARE (Details) - USD ($)</t>
  </si>
  <si>
    <t>Property and equipment, gross</t>
  </si>
  <si>
    <t>Less accumulated depreciation</t>
  </si>
  <si>
    <t>Property and equipment, net</t>
  </si>
  <si>
    <t>Computer hardware</t>
  </si>
  <si>
    <t>Equipment</t>
  </si>
  <si>
    <t>3. PROPERTY AND EQUIPMENT AND CAPITALIZED SOFTWARE (Details 1) - USD ($)</t>
  </si>
  <si>
    <t>Less accumulated amortization</t>
  </si>
  <si>
    <t>Capitalized software, net</t>
  </si>
  <si>
    <t>3. PROPERTY AND EQUIPMENT AND CAPITALIZED SOFTWARE (Details Narrative) - USD ($)</t>
  </si>
  <si>
    <t>Depreciation and amortization expense</t>
  </si>
  <si>
    <t>4. INTANGIBLE ASSETS (Details Narrative) - USD ($)</t>
  </si>
  <si>
    <t>Intangible assets</t>
  </si>
  <si>
    <t>Intangible asset aggregate amortization expense</t>
  </si>
  <si>
    <t>5. DEBT (Details) - USD ($)</t>
  </si>
  <si>
    <t>Comerica Bank Loan and Security Agreement</t>
  </si>
  <si>
    <t>Capital lease obligations - Noteholder lease</t>
  </si>
  <si>
    <t>Capital lease obligations - office furniture and other equipment</t>
  </si>
  <si>
    <t>Capital lease obligations - vehicle</t>
  </si>
  <si>
    <t>Convertible notes - related parties, net of discount of $1,527,146 and $447,988, respectively</t>
  </si>
  <si>
    <t>Convertible notes, net of discount of $45,029 and $50,129, respectively</t>
  </si>
  <si>
    <t>Total debt</t>
  </si>
  <si>
    <t>Less: current portion of long term debt</t>
  </si>
  <si>
    <t>Capital lease obligations</t>
  </si>
  <si>
    <t>Convertible notes - related parties, net of discount of $447,988</t>
  </si>
  <si>
    <t>Convertible notes, net of discount of $50,129</t>
  </si>
  <si>
    <t xml:space="preserve">Comerica Bank Loan and Security Agreement </t>
  </si>
  <si>
    <t>Total current portion of long term debt</t>
  </si>
  <si>
    <t>Debt - long term</t>
  </si>
  <si>
    <t>5. DEBT (Details 1) - USD ($)</t>
  </si>
  <si>
    <t>Convertible Notes</t>
  </si>
  <si>
    <t>2007 NPA</t>
  </si>
  <si>
    <t>2014 NPA</t>
  </si>
  <si>
    <t>5. DEBT (Details 2)</t>
  </si>
  <si>
    <t>Dec. 31, 2018USD ($)</t>
  </si>
  <si>
    <t>2019</t>
  </si>
  <si>
    <t>2020</t>
  </si>
  <si>
    <t>2021</t>
  </si>
  <si>
    <t>Thereafter</t>
  </si>
  <si>
    <t>Less amount representing interest</t>
  </si>
  <si>
    <t>6. COMMITMENTS AND CONTINGENCIES (Details)</t>
  </si>
  <si>
    <t>2022</t>
  </si>
  <si>
    <t>2023</t>
  </si>
  <si>
    <t>2024</t>
  </si>
  <si>
    <t>6. COMMITMENTS AND CONTINGENCIES (Details Narrative) - USD ($)</t>
  </si>
  <si>
    <t>Rent expense</t>
  </si>
  <si>
    <t>7. STOCKHOLDERS' DEFICIT (Details) - USD ($)</t>
  </si>
  <si>
    <t>Number of Shares Outstanding, Beginning</t>
  </si>
  <si>
    <t>Number of Shares Cancelled</t>
  </si>
  <si>
    <t>Number of Shares Issued</t>
  </si>
  <si>
    <t>Number of Shares Outstanding, Ending</t>
  </si>
  <si>
    <t>Stock Options Vested and Exercisable Number of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7 years 4 months 28 days</t>
  </si>
  <si>
    <t>4 years 3 months 11 days</t>
  </si>
  <si>
    <t>Weighted Average Remaining Contractual Life (in years) Vested and expected to vest</t>
  </si>
  <si>
    <t>5 years 1 month 13 days</t>
  </si>
  <si>
    <t>3 years 3 months 25 days</t>
  </si>
  <si>
    <t>Aggregate Intrinsic Value Outstanding</t>
  </si>
  <si>
    <t>Aggregate Intrinsic Value vested and expected to vest</t>
  </si>
  <si>
    <t>7. STOCKHOLDERS' DEFICIT (Details Narrative) - $ / shares</t>
  </si>
  <si>
    <t>8. INCOME TAXES (Details) - USD ($)</t>
  </si>
  <si>
    <t>Net Current Deferred Income Tax Assets Related To:</t>
  </si>
  <si>
    <t>Allowance for doubtful accounts</t>
  </si>
  <si>
    <t>Depreciation, amortization and impairment</t>
  </si>
  <si>
    <t>Stock-based compensation expenses</t>
  </si>
  <si>
    <t>Deferred revenue</t>
  </si>
  <si>
    <t>Other liabilities</t>
  </si>
  <si>
    <t>Other</t>
  </si>
  <si>
    <t>Net operating loss carryforwards</t>
  </si>
  <si>
    <t>Less valuation allowance</t>
  </si>
  <si>
    <t>Net current deferred income tax</t>
  </si>
  <si>
    <t>8. INCOME TAXES (Details 1) - USD ($)</t>
  </si>
  <si>
    <t>Tax benefit computed at statutory rate of 22%</t>
  </si>
  <si>
    <t>State income tax benefit, net of federal effect</t>
  </si>
  <si>
    <t>Permanent differences:</t>
  </si>
  <si>
    <t>Stock based compensation</t>
  </si>
  <si>
    <t>Debt discount amortization</t>
  </si>
  <si>
    <t>Impact of change in tax rate</t>
  </si>
  <si>
    <t>Change in valuation allowance - continuing operations</t>
  </si>
  <si>
    <t>Totals</t>
  </si>
  <si>
    <t>8. INCOME TAXES (Details Narrative)</t>
  </si>
  <si>
    <t>Federal net operating loss carryforward</t>
  </si>
  <si>
    <t>Carryforward expiration</t>
  </si>
  <si>
    <t>Between 2019 and 2034</t>
  </si>
  <si>
    <t>9. MAJOR CUSTOMERS AND CONCENTRATIONS (Details Narrative)</t>
  </si>
  <si>
    <t>Four Customers | Accounts Receivable</t>
  </si>
  <si>
    <t>% Concentration</t>
  </si>
  <si>
    <t>76.00%</t>
  </si>
  <si>
    <t>Two Customers | Accounts Payable</t>
  </si>
  <si>
    <t>22.00%</t>
  </si>
  <si>
    <t>One Customer | Accounts Payable</t>
  </si>
  <si>
    <t>13.00%</t>
  </si>
  <si>
    <t>One Customer | Revenue</t>
  </si>
  <si>
    <t>46.00%</t>
  </si>
  <si>
    <t>Three Customers | Accounts Receivable</t>
  </si>
  <si>
    <t>77.00%</t>
  </si>
  <si>
    <t>10. EMPLOYEE BENEFIT PLAN (Details Narrative) - USD ($)</t>
  </si>
  <si>
    <t>Employee benefit plan contibution</t>
  </si>
  <si>
    <t>11. DISAGGREGATED PRESENTATION OF REVENUE AND OTHER RELEVANT INFORMATION (Details) - USD ($)</t>
  </si>
  <si>
    <t>Billings</t>
  </si>
  <si>
    <t>Top 5 customers</t>
  </si>
  <si>
    <t>All other customers</t>
  </si>
  <si>
    <t>11. DISAGGREGATED PRESENTATION OF REVENUE AND OTHER RELEVANT INFORMATION (Details 1)</t>
  </si>
  <si>
    <t>Billed</t>
  </si>
  <si>
    <t>Unbill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21600000</v>
      </c>
    </row>
    <row r="18" spans="1:4">
      <c r="A18" s="4" t="s">
        <v>30</v>
      </c>
      <c r="C18" s="6" t="n">
        <v>28271598</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38</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74</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111</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67290</v>
      </c>
      <c r="C3" s="5" t="n">
        <v>58484</v>
      </c>
    </row>
    <row r="4" spans="1:3">
      <c r="A4" s="4" t="s">
        <v>39</v>
      </c>
      <c r="B4" s="6" t="n">
        <v>239611</v>
      </c>
      <c r="C4" s="6" t="n">
        <v>120372</v>
      </c>
    </row>
    <row r="5" spans="1:3">
      <c r="A5" s="4" t="s">
        <v>40</v>
      </c>
      <c r="B5" s="6" t="n">
        <v>271387</v>
      </c>
      <c r="C5" s="6" t="n">
        <v>260403</v>
      </c>
    </row>
    <row r="6" spans="1:3">
      <c r="A6" s="4" t="s">
        <v>41</v>
      </c>
      <c r="B6" s="6" t="n">
        <v>125798</v>
      </c>
      <c r="C6" s="6" t="n">
        <v>71992</v>
      </c>
    </row>
    <row r="7" spans="1:3">
      <c r="A7" s="4" t="s">
        <v>42</v>
      </c>
      <c r="B7" s="6" t="n">
        <v>904086</v>
      </c>
      <c r="C7" s="6" t="n">
        <v>511251</v>
      </c>
    </row>
    <row r="8" spans="1:3">
      <c r="A8" s="4" t="s">
        <v>43</v>
      </c>
      <c r="B8" s="6" t="n">
        <v>45012</v>
      </c>
      <c r="C8" s="6" t="n">
        <v>71603</v>
      </c>
    </row>
    <row r="9" spans="1:3">
      <c r="A9" s="4" t="s">
        <v>44</v>
      </c>
      <c r="B9" s="6" t="n">
        <v>64352</v>
      </c>
      <c r="C9" s="6" t="n">
        <v>169593</v>
      </c>
    </row>
    <row r="10" spans="1:3">
      <c r="A10" s="4" t="s">
        <v>45</v>
      </c>
      <c r="B10" s="6" t="n">
        <v>0</v>
      </c>
      <c r="C10" s="6" t="n">
        <v>20093</v>
      </c>
    </row>
    <row r="11" spans="1:3">
      <c r="A11" s="4" t="s">
        <v>46</v>
      </c>
      <c r="B11" s="6" t="n">
        <v>1013450</v>
      </c>
      <c r="C11" s="6" t="n">
        <v>772540</v>
      </c>
    </row>
    <row r="12" spans="1:3">
      <c r="A12" s="3" t="s">
        <v>47</v>
      </c>
    </row>
    <row r="13" spans="1:3">
      <c r="A13" s="4" t="s">
        <v>48</v>
      </c>
      <c r="B13" s="6" t="n">
        <v>166681</v>
      </c>
      <c r="C13" s="6" t="n">
        <v>125982</v>
      </c>
    </row>
    <row r="14" spans="1:3">
      <c r="A14" s="4" t="s">
        <v>49</v>
      </c>
      <c r="B14" s="6" t="n">
        <v>278842</v>
      </c>
      <c r="C14" s="6" t="n">
        <v>201528</v>
      </c>
    </row>
    <row r="15" spans="1:3">
      <c r="A15" s="4" t="s">
        <v>50</v>
      </c>
      <c r="B15" s="6" t="n">
        <v>1584794</v>
      </c>
      <c r="C15" s="6" t="n">
        <v>865822</v>
      </c>
    </row>
    <row r="16" spans="1:3">
      <c r="A16" s="4" t="s">
        <v>51</v>
      </c>
      <c r="B16" s="6" t="n">
        <v>22591</v>
      </c>
      <c r="C16" s="6" t="n">
        <v>34927</v>
      </c>
    </row>
    <row r="17" spans="1:3">
      <c r="A17" s="4" t="s">
        <v>52</v>
      </c>
      <c r="B17" s="6" t="n">
        <v>1476725</v>
      </c>
      <c r="C17" s="6" t="n">
        <v>944674</v>
      </c>
    </row>
    <row r="18" spans="1:3">
      <c r="A18" s="4" t="s">
        <v>53</v>
      </c>
      <c r="B18" s="6" t="n">
        <v>0</v>
      </c>
      <c r="C18" s="6" t="n">
        <v>5000000</v>
      </c>
    </row>
    <row r="19" spans="1:3">
      <c r="A19" s="4" t="s">
        <v>54</v>
      </c>
      <c r="B19" s="6" t="n">
        <v>0</v>
      </c>
      <c r="C19" s="6" t="n">
        <v>37101243</v>
      </c>
    </row>
    <row r="20" spans="1:3">
      <c r="A20" s="4" t="s">
        <v>55</v>
      </c>
      <c r="B20" s="6" t="n">
        <v>0</v>
      </c>
      <c r="C20" s="6" t="n">
        <v>680640</v>
      </c>
    </row>
    <row r="21" spans="1:3">
      <c r="A21" s="4" t="s">
        <v>56</v>
      </c>
      <c r="B21" s="6" t="n">
        <v>3529633</v>
      </c>
      <c r="C21" s="6" t="n">
        <v>44954816</v>
      </c>
    </row>
    <row r="22" spans="1:3">
      <c r="A22" s="3" t="s">
        <v>57</v>
      </c>
    </row>
    <row r="23" spans="1:3">
      <c r="A23" s="4" t="s">
        <v>53</v>
      </c>
      <c r="B23" s="6" t="n">
        <v>5000000</v>
      </c>
      <c r="C23" s="6" t="n">
        <v>0</v>
      </c>
    </row>
    <row r="24" spans="1:3">
      <c r="A24" s="4" t="s">
        <v>58</v>
      </c>
      <c r="B24" s="6" t="n">
        <v>525000</v>
      </c>
      <c r="C24" s="6" t="n">
        <v>0</v>
      </c>
    </row>
    <row r="25" spans="1:3">
      <c r="A25" s="4" t="s">
        <v>54</v>
      </c>
      <c r="B25" s="6" t="n">
        <v>35740085</v>
      </c>
      <c r="C25" s="6" t="n">
        <v>0</v>
      </c>
    </row>
    <row r="26" spans="1:3">
      <c r="A26" s="4" t="s">
        <v>55</v>
      </c>
      <c r="B26" s="6" t="n">
        <v>610740</v>
      </c>
      <c r="C26" s="6" t="n">
        <v>0</v>
      </c>
    </row>
    <row r="27" spans="1:3">
      <c r="A27" s="4" t="s">
        <v>59</v>
      </c>
      <c r="B27" s="6" t="n">
        <v>6378</v>
      </c>
      <c r="C27" s="6" t="n">
        <v>28907</v>
      </c>
    </row>
    <row r="28" spans="1:3">
      <c r="A28" s="4" t="s">
        <v>60</v>
      </c>
      <c r="B28" s="6" t="n">
        <v>226270</v>
      </c>
      <c r="C28" s="6" t="n">
        <v>443829</v>
      </c>
    </row>
    <row r="29" spans="1:3">
      <c r="A29" s="4" t="s">
        <v>61</v>
      </c>
      <c r="B29" s="6" t="n">
        <v>35287</v>
      </c>
      <c r="C29" s="6" t="n">
        <v>26286</v>
      </c>
    </row>
    <row r="30" spans="1:3">
      <c r="A30" s="4" t="s">
        <v>62</v>
      </c>
      <c r="B30" s="6" t="n">
        <v>45673393</v>
      </c>
      <c r="C30" s="6" t="n">
        <v>45453838</v>
      </c>
    </row>
    <row r="31" spans="1:3">
      <c r="A31" s="4" t="s">
        <v>63</v>
      </c>
      <c r="B31" s="4" t="s">
        <v>64</v>
      </c>
      <c r="C31" s="4" t="s">
        <v>64</v>
      </c>
    </row>
    <row r="32" spans="1:3">
      <c r="A32" s="3" t="s">
        <v>65</v>
      </c>
    </row>
    <row r="33" spans="1:3">
      <c r="A33" s="4" t="s">
        <v>66</v>
      </c>
      <c r="B33" s="6" t="n">
        <v>0</v>
      </c>
      <c r="C33" s="6" t="n">
        <v>0</v>
      </c>
    </row>
    <row r="34" spans="1:3">
      <c r="A34" s="4" t="s">
        <v>67</v>
      </c>
      <c r="B34" s="6" t="n">
        <v>28272</v>
      </c>
      <c r="C34" s="6" t="n">
        <v>24723</v>
      </c>
    </row>
    <row r="35" spans="1:3">
      <c r="A35" s="4" t="s">
        <v>68</v>
      </c>
      <c r="B35" s="6" t="n">
        <v>114082897</v>
      </c>
      <c r="C35" s="6" t="n">
        <v>105795621</v>
      </c>
    </row>
    <row r="36" spans="1:3">
      <c r="A36" s="4" t="s">
        <v>69</v>
      </c>
      <c r="B36" s="6" t="n">
        <v>-158771112</v>
      </c>
      <c r="C36" s="6" t="n">
        <v>-150501642</v>
      </c>
    </row>
    <row r="37" spans="1:3">
      <c r="A37" s="4" t="s">
        <v>70</v>
      </c>
      <c r="B37" s="6" t="n">
        <v>-44659943</v>
      </c>
      <c r="C37" s="6" t="n">
        <v>-44681298</v>
      </c>
    </row>
    <row r="38" spans="1:3">
      <c r="A38" s="4" t="s">
        <v>71</v>
      </c>
      <c r="B38" s="5" t="n">
        <v>1013450</v>
      </c>
      <c r="C38" s="5" t="n">
        <v>772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5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5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0</v>
      </c>
      <c r="B1" s="2" t="s">
        <v>2</v>
      </c>
      <c r="C1" s="2" t="s">
        <v>36</v>
      </c>
    </row>
    <row r="2" spans="1:3">
      <c r="A2" s="3" t="s">
        <v>271</v>
      </c>
    </row>
    <row r="3" spans="1:3">
      <c r="A3" s="4" t="s">
        <v>41</v>
      </c>
      <c r="B3" s="5" t="n">
        <v>125798</v>
      </c>
      <c r="C3" s="5" t="n">
        <v>71992</v>
      </c>
    </row>
    <row r="4" spans="1:3">
      <c r="A4" s="3" t="s">
        <v>272</v>
      </c>
    </row>
    <row r="5" spans="1:3">
      <c r="A5" s="4" t="s">
        <v>60</v>
      </c>
      <c r="B5" s="6" t="n">
        <v>1702995</v>
      </c>
    </row>
    <row r="6" spans="1:3">
      <c r="A6" s="3" t="s">
        <v>273</v>
      </c>
    </row>
    <row r="7" spans="1:3">
      <c r="A7" s="4" t="s">
        <v>69</v>
      </c>
      <c r="B7" s="6" t="n">
        <v>-158771112</v>
      </c>
      <c r="C7" s="6" t="n">
        <v>-150501642</v>
      </c>
    </row>
    <row r="8" spans="1:3">
      <c r="A8" s="4" t="s">
        <v>274</v>
      </c>
    </row>
    <row r="9" spans="1:3">
      <c r="A9" s="3" t="s">
        <v>271</v>
      </c>
    </row>
    <row r="10" spans="1:3">
      <c r="A10" s="4" t="s">
        <v>41</v>
      </c>
      <c r="C10" s="6" t="n">
        <v>65277</v>
      </c>
    </row>
    <row r="11" spans="1:3">
      <c r="A11" s="3" t="s">
        <v>273</v>
      </c>
    </row>
    <row r="12" spans="1:3">
      <c r="A12" s="4" t="s">
        <v>69</v>
      </c>
      <c r="C12" s="6" t="n">
        <v>65277</v>
      </c>
    </row>
    <row r="13" spans="1:3">
      <c r="A13" s="4" t="s">
        <v>275</v>
      </c>
    </row>
    <row r="14" spans="1:3">
      <c r="A14" s="3" t="s">
        <v>271</v>
      </c>
    </row>
    <row r="15" spans="1:3">
      <c r="A15" s="4" t="s">
        <v>41</v>
      </c>
      <c r="C15" s="6" t="n">
        <v>137269</v>
      </c>
    </row>
    <row r="16" spans="1:3">
      <c r="A16" s="3" t="s">
        <v>273</v>
      </c>
    </row>
    <row r="17" spans="1:3">
      <c r="A17" s="4" t="s">
        <v>69</v>
      </c>
      <c r="C17" s="5" t="n">
        <v>-150436365</v>
      </c>
    </row>
    <row r="18" spans="1:3">
      <c r="A18" s="4" t="s">
        <v>276</v>
      </c>
    </row>
    <row r="19" spans="1:3">
      <c r="A19" s="3" t="s">
        <v>271</v>
      </c>
    </row>
    <row r="20" spans="1:3">
      <c r="A20" s="4" t="s">
        <v>41</v>
      </c>
      <c r="B20" s="6" t="n">
        <v>52995</v>
      </c>
    </row>
    <row r="21" spans="1:3">
      <c r="A21" s="3" t="s">
        <v>272</v>
      </c>
    </row>
    <row r="22" spans="1:3">
      <c r="A22" s="4" t="s">
        <v>60</v>
      </c>
      <c r="B22" s="6" t="n">
        <v>1673521</v>
      </c>
    </row>
    <row r="23" spans="1:3">
      <c r="A23" s="3" t="s">
        <v>273</v>
      </c>
    </row>
    <row r="24" spans="1:3">
      <c r="A24" s="4" t="s">
        <v>69</v>
      </c>
      <c r="B24" s="6" t="n">
        <v>-158836389</v>
      </c>
    </row>
    <row r="25" spans="1:3">
      <c r="A25" s="4" t="s">
        <v>277</v>
      </c>
    </row>
    <row r="26" spans="1:3">
      <c r="A26" s="3" t="s">
        <v>271</v>
      </c>
    </row>
    <row r="27" spans="1:3">
      <c r="A27" s="4" t="s">
        <v>41</v>
      </c>
      <c r="B27" s="6" t="n">
        <v>72802</v>
      </c>
    </row>
    <row r="28" spans="1:3">
      <c r="A28" s="3" t="s">
        <v>272</v>
      </c>
    </row>
    <row r="29" spans="1:3">
      <c r="A29" s="4" t="s">
        <v>60</v>
      </c>
      <c r="B29" s="6" t="n">
        <v>29474</v>
      </c>
    </row>
    <row r="30" spans="1:3">
      <c r="A30" s="3" t="s">
        <v>273</v>
      </c>
    </row>
    <row r="31" spans="1:3">
      <c r="A31" s="4" t="s">
        <v>69</v>
      </c>
      <c r="B31" s="5" t="n">
        <v>652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78</v>
      </c>
      <c r="B1" s="2" t="s">
        <v>1</v>
      </c>
    </row>
    <row r="2" spans="1:3">
      <c r="B2" s="2" t="s">
        <v>2</v>
      </c>
      <c r="C2" s="2" t="s">
        <v>36</v>
      </c>
    </row>
    <row r="3" spans="1:3">
      <c r="A3" s="3" t="s">
        <v>279</v>
      </c>
    </row>
    <row r="4" spans="1:3">
      <c r="A4" s="4" t="s">
        <v>280</v>
      </c>
      <c r="B4" s="5" t="n">
        <v>2323121</v>
      </c>
      <c r="C4" s="5" t="n">
        <v>3452888</v>
      </c>
    </row>
    <row r="5" spans="1:3">
      <c r="A5" s="3" t="s">
        <v>281</v>
      </c>
    </row>
    <row r="6" spans="1:3">
      <c r="A6" s="4" t="s">
        <v>90</v>
      </c>
      <c r="B6" s="6" t="n">
        <v>1647602</v>
      </c>
      <c r="C6" s="6" t="n">
        <v>1175920</v>
      </c>
    </row>
    <row r="7" spans="1:3">
      <c r="A7" s="3" t="s">
        <v>282</v>
      </c>
    </row>
    <row r="8" spans="1:3">
      <c r="A8" s="4" t="s">
        <v>97</v>
      </c>
      <c r="B8" s="6" t="n">
        <v>-4138030</v>
      </c>
      <c r="C8" s="5" t="n">
        <v>-4463059</v>
      </c>
    </row>
    <row r="9" spans="1:3">
      <c r="A9" s="4" t="s">
        <v>276</v>
      </c>
    </row>
    <row r="10" spans="1:3">
      <c r="A10" s="3" t="s">
        <v>279</v>
      </c>
    </row>
    <row r="11" spans="1:3">
      <c r="A11" s="4" t="s">
        <v>280</v>
      </c>
      <c r="B11" s="6" t="n">
        <v>2302557</v>
      </c>
    </row>
    <row r="12" spans="1:3">
      <c r="A12" s="3" t="s">
        <v>281</v>
      </c>
    </row>
    <row r="13" spans="1:3">
      <c r="A13" s="4" t="s">
        <v>90</v>
      </c>
      <c r="B13" s="6" t="n">
        <v>1623333</v>
      </c>
    </row>
    <row r="14" spans="1:3">
      <c r="A14" s="3" t="s">
        <v>282</v>
      </c>
    </row>
    <row r="15" spans="1:3">
      <c r="A15" s="4" t="s">
        <v>97</v>
      </c>
      <c r="B15" s="6" t="n">
        <v>-4119786</v>
      </c>
    </row>
    <row r="16" spans="1:3">
      <c r="A16" s="4" t="s">
        <v>277</v>
      </c>
    </row>
    <row r="17" spans="1:3">
      <c r="A17" s="3" t="s">
        <v>279</v>
      </c>
    </row>
    <row r="18" spans="1:3">
      <c r="A18" s="4" t="s">
        <v>280</v>
      </c>
      <c r="B18" s="6" t="n">
        <v>20564</v>
      </c>
    </row>
    <row r="19" spans="1:3">
      <c r="A19" s="3" t="s">
        <v>281</v>
      </c>
    </row>
    <row r="20" spans="1:3">
      <c r="A20" s="4" t="s">
        <v>90</v>
      </c>
      <c r="B20" s="6" t="n">
        <v>24269</v>
      </c>
    </row>
    <row r="21" spans="1:3">
      <c r="A21" s="3" t="s">
        <v>282</v>
      </c>
    </row>
    <row r="22" spans="1:3">
      <c r="A22" s="4" t="s">
        <v>97</v>
      </c>
      <c r="B22" s="5" t="n">
        <v>-182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55"/>
  </cols>
  <sheetData>
    <row r="1" spans="1:2">
      <c r="A1" s="1" t="s">
        <v>283</v>
      </c>
      <c r="B1" s="2" t="s">
        <v>1</v>
      </c>
    </row>
    <row r="2" spans="1:2">
      <c r="B2" s="2" t="s">
        <v>2</v>
      </c>
    </row>
    <row r="3" spans="1:2">
      <c r="A3" s="4" t="s">
        <v>284</v>
      </c>
    </row>
    <row r="4" spans="1:2">
      <c r="A4" s="4" t="s">
        <v>285</v>
      </c>
      <c r="B4" s="4" t="s">
        <v>286</v>
      </c>
    </row>
    <row r="5" spans="1:2">
      <c r="A5" s="4" t="s">
        <v>287</v>
      </c>
    </row>
    <row r="6" spans="1:2">
      <c r="A6" s="4" t="s">
        <v>285</v>
      </c>
      <c r="B6" s="4" t="s">
        <v>286</v>
      </c>
    </row>
    <row r="7" spans="1:2">
      <c r="A7" s="4" t="s">
        <v>288</v>
      </c>
    </row>
    <row r="8" spans="1:2">
      <c r="A8" s="4" t="s">
        <v>285</v>
      </c>
      <c r="B8" s="4" t="s">
        <v>286</v>
      </c>
    </row>
    <row r="9" spans="1:2">
      <c r="A9" s="4" t="s">
        <v>289</v>
      </c>
    </row>
    <row r="10" spans="1:2">
      <c r="A10" s="4" t="s">
        <v>285</v>
      </c>
      <c r="B1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6</v>
      </c>
    </row>
    <row r="2" spans="1:3">
      <c r="A2" s="3" t="s">
        <v>73</v>
      </c>
    </row>
    <row r="3" spans="1:3">
      <c r="A3" s="4" t="s">
        <v>74</v>
      </c>
      <c r="B3" s="5" t="n">
        <v>10000</v>
      </c>
      <c r="C3" s="5" t="n">
        <v>0</v>
      </c>
    </row>
    <row r="4" spans="1:3">
      <c r="A4" s="3" t="s">
        <v>75</v>
      </c>
    </row>
    <row r="5" spans="1:3">
      <c r="A5" s="4" t="s">
        <v>76</v>
      </c>
      <c r="B5" s="7" t="n">
        <v>0.001</v>
      </c>
      <c r="C5" s="7" t="n">
        <v>0.001</v>
      </c>
    </row>
    <row r="6" spans="1:3">
      <c r="A6" s="4" t="s">
        <v>77</v>
      </c>
      <c r="B6" s="6" t="n">
        <v>5000000</v>
      </c>
      <c r="C6" s="6" t="n">
        <v>5000000</v>
      </c>
    </row>
    <row r="7" spans="1:3">
      <c r="A7" s="4" t="s">
        <v>78</v>
      </c>
      <c r="B7" s="6" t="n">
        <v>0</v>
      </c>
      <c r="C7" s="6" t="n">
        <v>0</v>
      </c>
    </row>
    <row r="8" spans="1:3">
      <c r="A8" s="4" t="s">
        <v>79</v>
      </c>
      <c r="B8" s="6" t="n">
        <v>0</v>
      </c>
      <c r="C8" s="6" t="n">
        <v>0</v>
      </c>
    </row>
    <row r="9" spans="1:3">
      <c r="A9" s="4" t="s">
        <v>80</v>
      </c>
      <c r="B9" s="7" t="n">
        <v>0.001</v>
      </c>
      <c r="C9" s="7" t="n">
        <v>0.001</v>
      </c>
    </row>
    <row r="10" spans="1:3">
      <c r="A10" s="4" t="s">
        <v>81</v>
      </c>
      <c r="B10" s="6" t="n">
        <v>100000000</v>
      </c>
      <c r="C10" s="6" t="n">
        <v>100000000</v>
      </c>
    </row>
    <row r="11" spans="1:3">
      <c r="A11" s="4" t="s">
        <v>82</v>
      </c>
      <c r="B11" s="6" t="n">
        <v>28271598</v>
      </c>
      <c r="C11" s="6" t="n">
        <v>24722647</v>
      </c>
    </row>
    <row r="12" spans="1:3">
      <c r="A12" s="4" t="s">
        <v>83</v>
      </c>
      <c r="B12" s="6" t="n">
        <v>28271598</v>
      </c>
      <c r="C12" s="6" t="n">
        <v>24722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7"/>
    <col customWidth="1" max="3" min="3" width="14"/>
  </cols>
  <sheetData>
    <row r="1" spans="1:3">
      <c r="A1" s="1" t="s">
        <v>291</v>
      </c>
      <c r="B1" s="2" t="s">
        <v>1</v>
      </c>
    </row>
    <row r="2" spans="1:3">
      <c r="B2" s="2" t="s">
        <v>2</v>
      </c>
      <c r="C2" s="2" t="s">
        <v>36</v>
      </c>
    </row>
    <row r="3" spans="1:3">
      <c r="A3" s="3" t="s">
        <v>155</v>
      </c>
    </row>
    <row r="4" spans="1:3">
      <c r="A4" s="4" t="s">
        <v>292</v>
      </c>
      <c r="B4" s="4" t="s">
        <v>293</v>
      </c>
      <c r="C4" s="4" t="s">
        <v>293</v>
      </c>
    </row>
    <row r="5" spans="1:3">
      <c r="A5" s="4" t="s">
        <v>294</v>
      </c>
      <c r="B5" s="4" t="s">
        <v>295</v>
      </c>
      <c r="C5" s="4" t="s">
        <v>296</v>
      </c>
    </row>
    <row r="6" spans="1:3">
      <c r="A6" s="4" t="s">
        <v>297</v>
      </c>
      <c r="B6" s="4" t="s">
        <v>298</v>
      </c>
      <c r="C6" s="4" t="s">
        <v>299</v>
      </c>
    </row>
    <row r="7" spans="1:3">
      <c r="A7" s="4" t="s">
        <v>300</v>
      </c>
      <c r="B7" s="4" t="s">
        <v>301</v>
      </c>
      <c r="C7" s="4" t="s">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3</v>
      </c>
      <c r="B1" s="2" t="s">
        <v>1</v>
      </c>
    </row>
    <row r="2" spans="1:3">
      <c r="B2" s="2" t="s">
        <v>2</v>
      </c>
      <c r="C2" s="2" t="s">
        <v>36</v>
      </c>
    </row>
    <row r="3" spans="1:3">
      <c r="A3" s="3" t="s">
        <v>155</v>
      </c>
    </row>
    <row r="4" spans="1:3">
      <c r="A4" s="4" t="s">
        <v>225</v>
      </c>
      <c r="B4" s="5" t="n">
        <v>404882</v>
      </c>
      <c r="C4" s="5" t="n">
        <v>2681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4</v>
      </c>
      <c r="B1" s="2" t="s">
        <v>2</v>
      </c>
      <c r="C1" s="2" t="s">
        <v>36</v>
      </c>
    </row>
    <row r="2" spans="1:3">
      <c r="A2" s="4" t="s">
        <v>305</v>
      </c>
      <c r="B2" s="5" t="n">
        <v>286541</v>
      </c>
      <c r="C2" s="5" t="n">
        <v>297725</v>
      </c>
    </row>
    <row r="3" spans="1:3">
      <c r="A3" s="4" t="s">
        <v>306</v>
      </c>
      <c r="B3" s="6" t="n">
        <v>-241529</v>
      </c>
      <c r="C3" s="6" t="n">
        <v>-226122</v>
      </c>
    </row>
    <row r="4" spans="1:3">
      <c r="A4" s="4" t="s">
        <v>307</v>
      </c>
      <c r="B4" s="6" t="n">
        <v>45012</v>
      </c>
      <c r="C4" s="6" t="n">
        <v>71603</v>
      </c>
    </row>
    <row r="5" spans="1:3">
      <c r="A5" s="4" t="s">
        <v>308</v>
      </c>
    </row>
    <row r="6" spans="1:3">
      <c r="A6" s="4" t="s">
        <v>305</v>
      </c>
      <c r="B6" s="6" t="n">
        <v>99357</v>
      </c>
      <c r="C6" s="6" t="n">
        <v>110541</v>
      </c>
    </row>
    <row r="7" spans="1:3">
      <c r="A7" s="4" t="s">
        <v>287</v>
      </c>
    </row>
    <row r="8" spans="1:3">
      <c r="A8" s="4" t="s">
        <v>305</v>
      </c>
      <c r="B8" s="6" t="n">
        <v>37884</v>
      </c>
      <c r="C8" s="6" t="n">
        <v>37884</v>
      </c>
    </row>
    <row r="9" spans="1:3">
      <c r="A9" s="4" t="s">
        <v>288</v>
      </c>
    </row>
    <row r="10" spans="1:3">
      <c r="A10" s="4" t="s">
        <v>305</v>
      </c>
      <c r="B10" s="6" t="n">
        <v>89580</v>
      </c>
      <c r="C10" s="6" t="n">
        <v>89580</v>
      </c>
    </row>
    <row r="11" spans="1:3">
      <c r="A11" s="4" t="s">
        <v>309</v>
      </c>
    </row>
    <row r="12" spans="1:3">
      <c r="A12" s="4" t="s">
        <v>305</v>
      </c>
      <c r="B12" s="6" t="n">
        <v>25558</v>
      </c>
      <c r="C12" s="6" t="n">
        <v>25558</v>
      </c>
    </row>
    <row r="13" spans="1:3">
      <c r="A13" s="4" t="s">
        <v>289</v>
      </c>
    </row>
    <row r="14" spans="1:3">
      <c r="A14" s="4" t="s">
        <v>305</v>
      </c>
      <c r="B14" s="5" t="n">
        <v>34162</v>
      </c>
      <c r="C14" s="5" t="n">
        <v>341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0</v>
      </c>
      <c r="B1" s="2" t="s">
        <v>2</v>
      </c>
      <c r="C1" s="2" t="s">
        <v>36</v>
      </c>
    </row>
    <row r="2" spans="1:3">
      <c r="A2" s="3" t="s">
        <v>159</v>
      </c>
    </row>
    <row r="3" spans="1:3">
      <c r="A3" s="4" t="s">
        <v>244</v>
      </c>
      <c r="B3" s="5" t="n">
        <v>736678</v>
      </c>
      <c r="C3" s="5" t="n">
        <v>736678</v>
      </c>
    </row>
    <row r="4" spans="1:3">
      <c r="A4" s="4" t="s">
        <v>311</v>
      </c>
      <c r="B4" s="6" t="n">
        <v>-672326</v>
      </c>
      <c r="C4" s="6" t="n">
        <v>-567085</v>
      </c>
    </row>
    <row r="5" spans="1:3">
      <c r="A5" s="4" t="s">
        <v>312</v>
      </c>
      <c r="B5" s="5" t="n">
        <v>64352</v>
      </c>
      <c r="C5" s="5" t="n">
        <v>1695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6</v>
      </c>
    </row>
    <row r="3" spans="1:3">
      <c r="A3" s="3" t="s">
        <v>159</v>
      </c>
    </row>
    <row r="4" spans="1:3">
      <c r="A4" s="4" t="s">
        <v>314</v>
      </c>
      <c r="B4" s="5" t="n">
        <v>141331</v>
      </c>
      <c r="C4" s="5" t="n">
        <v>1461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5</v>
      </c>
      <c r="B1" s="2" t="s">
        <v>1</v>
      </c>
    </row>
    <row r="2" spans="1:3">
      <c r="B2" s="2" t="s">
        <v>2</v>
      </c>
      <c r="C2" s="2" t="s">
        <v>36</v>
      </c>
    </row>
    <row r="3" spans="1:3">
      <c r="A3" s="3" t="s">
        <v>163</v>
      </c>
    </row>
    <row r="4" spans="1:3">
      <c r="A4" s="4" t="s">
        <v>316</v>
      </c>
      <c r="B4" s="5" t="n">
        <v>0</v>
      </c>
      <c r="C4" s="5" t="n">
        <v>20093</v>
      </c>
    </row>
    <row r="5" spans="1:3">
      <c r="A5" s="4" t="s">
        <v>317</v>
      </c>
      <c r="B5" s="5" t="n">
        <v>20093</v>
      </c>
      <c r="C5" s="5" t="n">
        <v>17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6</v>
      </c>
    </row>
    <row r="2" spans="1:3">
      <c r="A2" s="3" t="s">
        <v>167</v>
      </c>
    </row>
    <row r="3" spans="1:3">
      <c r="A3" s="4" t="s">
        <v>319</v>
      </c>
      <c r="B3" s="5" t="n">
        <v>5000000</v>
      </c>
      <c r="C3" s="5" t="n">
        <v>5000000</v>
      </c>
    </row>
    <row r="4" spans="1:3">
      <c r="A4" s="4" t="s">
        <v>320</v>
      </c>
      <c r="B4" s="6" t="n">
        <v>18843</v>
      </c>
      <c r="C4" s="6" t="n">
        <v>45294</v>
      </c>
    </row>
    <row r="5" spans="1:3">
      <c r="A5" s="4" t="s">
        <v>321</v>
      </c>
      <c r="B5" s="6" t="n">
        <v>0</v>
      </c>
      <c r="C5" s="6" t="n">
        <v>4870</v>
      </c>
    </row>
    <row r="6" spans="1:3">
      <c r="A6" s="4" t="s">
        <v>322</v>
      </c>
      <c r="B6" s="6" t="n">
        <v>10126</v>
      </c>
      <c r="C6" s="6" t="n">
        <v>13670</v>
      </c>
    </row>
    <row r="7" spans="1:3">
      <c r="A7" s="4" t="s">
        <v>323</v>
      </c>
      <c r="B7" s="6" t="n">
        <v>35740085</v>
      </c>
      <c r="C7" s="6" t="n">
        <v>37101243</v>
      </c>
    </row>
    <row r="8" spans="1:3">
      <c r="A8" s="4" t="s">
        <v>324</v>
      </c>
      <c r="B8" s="6" t="n">
        <v>610740</v>
      </c>
      <c r="C8" s="6" t="n">
        <v>680640</v>
      </c>
    </row>
    <row r="9" spans="1:3">
      <c r="A9" s="4" t="s">
        <v>58</v>
      </c>
      <c r="B9" s="6" t="n">
        <v>525000</v>
      </c>
      <c r="C9" s="6" t="n">
        <v>0</v>
      </c>
    </row>
    <row r="10" spans="1:3">
      <c r="A10" s="4" t="s">
        <v>325</v>
      </c>
      <c r="B10" s="6" t="n">
        <v>41904794</v>
      </c>
      <c r="C10" s="6" t="n">
        <v>42845717</v>
      </c>
    </row>
    <row r="11" spans="1:3">
      <c r="A11" s="3" t="s">
        <v>326</v>
      </c>
    </row>
    <row r="12" spans="1:3">
      <c r="A12" s="4" t="s">
        <v>327</v>
      </c>
      <c r="B12" s="6" t="n">
        <v>22591</v>
      </c>
      <c r="C12" s="6" t="n">
        <v>34927</v>
      </c>
    </row>
    <row r="13" spans="1:3">
      <c r="A13" s="4" t="s">
        <v>328</v>
      </c>
      <c r="B13" s="6" t="n">
        <v>0</v>
      </c>
      <c r="C13" s="6" t="n">
        <v>37101243</v>
      </c>
    </row>
    <row r="14" spans="1:3">
      <c r="A14" s="4" t="s">
        <v>329</v>
      </c>
      <c r="B14" s="6" t="n">
        <v>0</v>
      </c>
      <c r="C14" s="6" t="n">
        <v>680640</v>
      </c>
    </row>
    <row r="15" spans="1:3">
      <c r="A15" s="4" t="s">
        <v>330</v>
      </c>
      <c r="B15" s="6" t="n">
        <v>0</v>
      </c>
      <c r="C15" s="6" t="n">
        <v>5000000</v>
      </c>
    </row>
    <row r="16" spans="1:3">
      <c r="A16" s="4" t="s">
        <v>331</v>
      </c>
      <c r="B16" s="6" t="n">
        <v>22591</v>
      </c>
      <c r="C16" s="6" t="n">
        <v>42816810</v>
      </c>
    </row>
    <row r="17" spans="1:3">
      <c r="A17" s="4" t="s">
        <v>332</v>
      </c>
      <c r="B17" s="5" t="n">
        <v>41882203</v>
      </c>
      <c r="C17" s="5" t="n">
        <v>289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3</v>
      </c>
      <c r="B1" s="2" t="s">
        <v>2</v>
      </c>
      <c r="C1" s="2" t="s">
        <v>36</v>
      </c>
    </row>
    <row r="2" spans="1:3">
      <c r="A2" s="4" t="s">
        <v>334</v>
      </c>
      <c r="B2" s="5" t="n">
        <v>36350825</v>
      </c>
      <c r="C2" s="5" t="n">
        <v>37781883</v>
      </c>
    </row>
    <row r="3" spans="1:3">
      <c r="A3" s="4" t="s">
        <v>335</v>
      </c>
    </row>
    <row r="4" spans="1:3">
      <c r="A4" s="4" t="s">
        <v>334</v>
      </c>
      <c r="B4" s="6" t="n">
        <v>20374668</v>
      </c>
      <c r="C4" s="6" t="n">
        <v>23271479</v>
      </c>
    </row>
    <row r="5" spans="1:3">
      <c r="A5" s="4" t="s">
        <v>336</v>
      </c>
    </row>
    <row r="6" spans="1:3">
      <c r="A6" s="4" t="s">
        <v>334</v>
      </c>
      <c r="B6" s="5" t="n">
        <v>15976157</v>
      </c>
      <c r="C6" s="5" t="n">
        <v>14510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337</v>
      </c>
      <c r="B1" s="2" t="s">
        <v>338</v>
      </c>
    </row>
    <row r="2" spans="1:2">
      <c r="A2" s="3" t="s">
        <v>167</v>
      </c>
    </row>
    <row r="3" spans="1:2">
      <c r="A3" s="4" t="s">
        <v>339</v>
      </c>
      <c r="B3" s="5" t="n">
        <v>23631</v>
      </c>
    </row>
    <row r="4" spans="1:2">
      <c r="A4" s="4" t="s">
        <v>340</v>
      </c>
      <c r="B4" s="6" t="n">
        <v>4219</v>
      </c>
    </row>
    <row r="5" spans="1:2">
      <c r="A5" s="4" t="s">
        <v>341</v>
      </c>
      <c r="B5" s="6" t="n">
        <v>2461</v>
      </c>
    </row>
    <row r="6" spans="1:2">
      <c r="A6" s="4" t="s">
        <v>342</v>
      </c>
      <c r="B6" s="6" t="n">
        <v>30311</v>
      </c>
    </row>
    <row r="7" spans="1:2">
      <c r="A7" s="4" t="s">
        <v>343</v>
      </c>
      <c r="B7" s="6" t="n">
        <v>-1342</v>
      </c>
    </row>
    <row r="8" spans="1:2">
      <c r="A8" s="4" t="s">
        <v>327</v>
      </c>
      <c r="B8" s="5" t="n">
        <v>289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44</v>
      </c>
      <c r="B1" s="2" t="s">
        <v>338</v>
      </c>
    </row>
    <row r="2" spans="1:2">
      <c r="A2" s="3" t="s">
        <v>171</v>
      </c>
    </row>
    <row r="3" spans="1:2">
      <c r="A3" s="4" t="s">
        <v>339</v>
      </c>
      <c r="B3" s="5" t="n">
        <v>184302</v>
      </c>
    </row>
    <row r="4" spans="1:2">
      <c r="A4" s="4" t="s">
        <v>340</v>
      </c>
      <c r="B4" s="6" t="n">
        <v>191199</v>
      </c>
    </row>
    <row r="5" spans="1:2">
      <c r="A5" s="4" t="s">
        <v>341</v>
      </c>
      <c r="B5" s="6" t="n">
        <v>196950</v>
      </c>
    </row>
    <row r="6" spans="1:2">
      <c r="A6" s="4" t="s">
        <v>345</v>
      </c>
      <c r="B6" s="6" t="n">
        <v>202851</v>
      </c>
    </row>
    <row r="7" spans="1:2">
      <c r="A7" s="4" t="s">
        <v>346</v>
      </c>
      <c r="B7" s="6" t="n">
        <v>208962</v>
      </c>
    </row>
    <row r="8" spans="1:2">
      <c r="A8" s="4" t="s">
        <v>347</v>
      </c>
      <c r="B8" s="6" t="n">
        <v>70693</v>
      </c>
    </row>
    <row r="9" spans="1:2">
      <c r="A9" s="4" t="s">
        <v>138</v>
      </c>
      <c r="B9" s="5" t="n">
        <v>10549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v>
      </c>
      <c r="B1" s="2" t="s">
        <v>1</v>
      </c>
    </row>
    <row r="2" spans="1:3">
      <c r="B2" s="2" t="s">
        <v>2</v>
      </c>
      <c r="C2" s="2" t="s">
        <v>36</v>
      </c>
    </row>
    <row r="3" spans="1:3">
      <c r="A3" s="3" t="s">
        <v>85</v>
      </c>
    </row>
    <row r="4" spans="1:3">
      <c r="A4" s="4" t="s">
        <v>86</v>
      </c>
      <c r="B4" s="5" t="n">
        <v>2323121</v>
      </c>
      <c r="C4" s="5" t="n">
        <v>3452888</v>
      </c>
    </row>
    <row r="5" spans="1:3">
      <c r="A5" s="4" t="s">
        <v>87</v>
      </c>
      <c r="B5" s="6" t="n">
        <v>803712</v>
      </c>
      <c r="C5" s="6" t="n">
        <v>609829</v>
      </c>
    </row>
    <row r="6" spans="1:3">
      <c r="A6" s="4" t="s">
        <v>88</v>
      </c>
      <c r="B6" s="6" t="n">
        <v>1519409</v>
      </c>
      <c r="C6" s="6" t="n">
        <v>2843059</v>
      </c>
    </row>
    <row r="7" spans="1:3">
      <c r="A7" s="3" t="s">
        <v>89</v>
      </c>
    </row>
    <row r="8" spans="1:3">
      <c r="A8" s="4" t="s">
        <v>90</v>
      </c>
      <c r="B8" s="6" t="n">
        <v>1647602</v>
      </c>
      <c r="C8" s="6" t="n">
        <v>1175920</v>
      </c>
    </row>
    <row r="9" spans="1:3">
      <c r="A9" s="4" t="s">
        <v>91</v>
      </c>
      <c r="B9" s="6" t="n">
        <v>1693970</v>
      </c>
      <c r="C9" s="6" t="n">
        <v>1674221</v>
      </c>
    </row>
    <row r="10" spans="1:3">
      <c r="A10" s="4" t="s">
        <v>92</v>
      </c>
      <c r="B10" s="6" t="n">
        <v>2378381</v>
      </c>
      <c r="C10" s="6" t="n">
        <v>1610543</v>
      </c>
    </row>
    <row r="11" spans="1:3">
      <c r="A11" s="4" t="s">
        <v>93</v>
      </c>
      <c r="B11" s="6" t="n">
        <v>5719953</v>
      </c>
      <c r="C11" s="6" t="n">
        <v>4460684</v>
      </c>
    </row>
    <row r="12" spans="1:3">
      <c r="A12" s="4" t="s">
        <v>94</v>
      </c>
      <c r="B12" s="6" t="n">
        <v>-4200544</v>
      </c>
      <c r="C12" s="6" t="n">
        <v>-1617625</v>
      </c>
    </row>
    <row r="13" spans="1:3">
      <c r="A13" s="3" t="s">
        <v>95</v>
      </c>
    </row>
    <row r="14" spans="1:3">
      <c r="A14" s="4" t="s">
        <v>96</v>
      </c>
      <c r="B14" s="6" t="n">
        <v>3827</v>
      </c>
      <c r="C14" s="6" t="n">
        <v>1688</v>
      </c>
    </row>
    <row r="15" spans="1:3">
      <c r="A15" s="4" t="s">
        <v>97</v>
      </c>
      <c r="B15" s="6" t="n">
        <v>-4138030</v>
      </c>
      <c r="C15" s="6" t="n">
        <v>-4463059</v>
      </c>
    </row>
    <row r="16" spans="1:3">
      <c r="A16" s="4" t="s">
        <v>98</v>
      </c>
      <c r="B16" s="6" t="n">
        <v>-4134203</v>
      </c>
      <c r="C16" s="6" t="n">
        <v>-4461371</v>
      </c>
    </row>
    <row r="17" spans="1:3">
      <c r="A17" s="4" t="s">
        <v>99</v>
      </c>
      <c r="B17" s="5" t="n">
        <v>-8334747</v>
      </c>
      <c r="C17" s="5" t="n">
        <v>-6078996</v>
      </c>
    </row>
    <row r="18" spans="1:3">
      <c r="A18" s="3" t="s">
        <v>100</v>
      </c>
    </row>
    <row r="19" spans="1:3">
      <c r="A19" s="4" t="s">
        <v>101</v>
      </c>
      <c r="B19" s="8" t="n">
        <v>-0.29</v>
      </c>
      <c r="C19" s="8" t="n">
        <v>-0.25</v>
      </c>
    </row>
    <row r="20" spans="1:3">
      <c r="A20" s="3" t="s">
        <v>102</v>
      </c>
    </row>
    <row r="21" spans="1:3">
      <c r="A21" s="4" t="s">
        <v>103</v>
      </c>
      <c r="B21" s="6" t="n">
        <v>28271598</v>
      </c>
      <c r="C21" s="6" t="n">
        <v>247226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8</v>
      </c>
      <c r="B1" s="2" t="s">
        <v>1</v>
      </c>
    </row>
    <row r="2" spans="1:3">
      <c r="B2" s="2" t="s">
        <v>2</v>
      </c>
      <c r="C2" s="2" t="s">
        <v>36</v>
      </c>
    </row>
    <row r="3" spans="1:3">
      <c r="A3" s="3" t="s">
        <v>171</v>
      </c>
    </row>
    <row r="4" spans="1:3">
      <c r="A4" s="4" t="s">
        <v>349</v>
      </c>
      <c r="B4" s="5" t="n">
        <v>177885</v>
      </c>
      <c r="C4" s="5" t="n">
        <v>1667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0</v>
      </c>
      <c r="B1" s="2" t="s">
        <v>1</v>
      </c>
    </row>
    <row r="2" spans="1:3">
      <c r="B2" s="2" t="s">
        <v>2</v>
      </c>
      <c r="C2" s="2" t="s">
        <v>36</v>
      </c>
    </row>
    <row r="3" spans="1:3">
      <c r="A3" s="3" t="s">
        <v>175</v>
      </c>
    </row>
    <row r="4" spans="1:3">
      <c r="A4" s="4" t="s">
        <v>351</v>
      </c>
      <c r="B4" s="6" t="n">
        <v>2658247</v>
      </c>
      <c r="C4" s="6" t="n">
        <v>2184160</v>
      </c>
    </row>
    <row r="5" spans="1:3">
      <c r="A5" s="4" t="s">
        <v>352</v>
      </c>
      <c r="B5" s="6" t="n">
        <v>-1011289</v>
      </c>
      <c r="C5" s="6" t="n">
        <v>-231039</v>
      </c>
    </row>
    <row r="6" spans="1:3">
      <c r="A6" s="4" t="s">
        <v>353</v>
      </c>
      <c r="B6" s="6" t="n">
        <v>5057758</v>
      </c>
      <c r="C6" s="6" t="n">
        <v>705126</v>
      </c>
    </row>
    <row r="7" spans="1:3">
      <c r="A7" s="4" t="s">
        <v>354</v>
      </c>
      <c r="B7" s="6" t="n">
        <v>6704716</v>
      </c>
      <c r="C7" s="6" t="n">
        <v>2658247</v>
      </c>
    </row>
    <row r="8" spans="1:3">
      <c r="A8" s="4" t="s">
        <v>355</v>
      </c>
      <c r="B8" s="6" t="n">
        <v>2000254</v>
      </c>
      <c r="C8" s="6" t="n">
        <v>1070224</v>
      </c>
    </row>
    <row r="9" spans="1:3">
      <c r="A9" s="4" t="s">
        <v>356</v>
      </c>
      <c r="B9" s="8" t="n">
        <v>1.54</v>
      </c>
      <c r="C9" s="8" t="n">
        <v>1.48</v>
      </c>
    </row>
    <row r="10" spans="1:3">
      <c r="A10" s="4" t="s">
        <v>357</v>
      </c>
      <c r="B10" s="9" t="n">
        <v>1.7</v>
      </c>
      <c r="C10" s="9" t="n">
        <v>1.52</v>
      </c>
    </row>
    <row r="11" spans="1:3">
      <c r="A11" s="4" t="s">
        <v>358</v>
      </c>
      <c r="B11" s="9" t="n">
        <v>1.95</v>
      </c>
      <c r="C11" s="9" t="n">
        <v>1.71</v>
      </c>
    </row>
    <row r="12" spans="1:3">
      <c r="A12" s="4" t="s">
        <v>359</v>
      </c>
      <c r="B12" s="9" t="n">
        <v>1.83</v>
      </c>
      <c r="C12" s="9" t="n">
        <v>1.54</v>
      </c>
    </row>
    <row r="13" spans="1:3">
      <c r="A13" s="4" t="s">
        <v>360</v>
      </c>
      <c r="B13" s="8" t="n">
        <v>1.66</v>
      </c>
      <c r="C13" s="8" t="n">
        <v>1.48</v>
      </c>
    </row>
    <row r="14" spans="1:3">
      <c r="A14" s="4" t="s">
        <v>361</v>
      </c>
      <c r="B14" s="4" t="s">
        <v>362</v>
      </c>
      <c r="C14" s="4" t="s">
        <v>363</v>
      </c>
    </row>
    <row r="15" spans="1:3">
      <c r="A15" s="4" t="s">
        <v>364</v>
      </c>
      <c r="B15" s="4" t="s">
        <v>365</v>
      </c>
      <c r="C15" s="4" t="s">
        <v>366</v>
      </c>
    </row>
    <row r="16" spans="1:3">
      <c r="A16" s="4" t="s">
        <v>367</v>
      </c>
      <c r="B16" s="5" t="n">
        <v>765927</v>
      </c>
      <c r="C16" s="5" t="n">
        <v>654701</v>
      </c>
    </row>
    <row r="17" spans="1:3">
      <c r="A17" s="4" t="s">
        <v>368</v>
      </c>
      <c r="B17" s="5" t="n">
        <v>5320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9</v>
      </c>
      <c r="B1" s="2" t="s">
        <v>2</v>
      </c>
      <c r="C1" s="2" t="s">
        <v>36</v>
      </c>
    </row>
    <row r="2" spans="1:3">
      <c r="A2" s="3" t="s">
        <v>175</v>
      </c>
    </row>
    <row r="3" spans="1:3">
      <c r="A3" s="4" t="s">
        <v>80</v>
      </c>
      <c r="B3" s="7" t="n">
        <v>0.001</v>
      </c>
      <c r="C3" s="7" t="n">
        <v>0.001</v>
      </c>
    </row>
    <row r="4" spans="1:3">
      <c r="A4" s="4" t="s">
        <v>81</v>
      </c>
      <c r="B4" s="6" t="n">
        <v>100000000</v>
      </c>
      <c r="C4" s="6" t="n">
        <v>100000000</v>
      </c>
    </row>
    <row r="5" spans="1:3">
      <c r="A5" s="4" t="s">
        <v>82</v>
      </c>
      <c r="B5" s="6" t="n">
        <v>28271598</v>
      </c>
      <c r="C5" s="6" t="n">
        <v>24722647</v>
      </c>
    </row>
    <row r="6" spans="1:3">
      <c r="A6" s="4" t="s">
        <v>83</v>
      </c>
      <c r="B6" s="6" t="n">
        <v>28271598</v>
      </c>
      <c r="C6" s="6" t="n">
        <v>24722647</v>
      </c>
    </row>
    <row r="7" spans="1:3">
      <c r="A7" s="4" t="s">
        <v>76</v>
      </c>
      <c r="B7" s="7" t="n">
        <v>0.001</v>
      </c>
      <c r="C7" s="7" t="n">
        <v>0.001</v>
      </c>
    </row>
    <row r="8" spans="1:3">
      <c r="A8" s="4" t="s">
        <v>77</v>
      </c>
      <c r="B8" s="6" t="n">
        <v>5000000</v>
      </c>
      <c r="C8" s="6" t="n">
        <v>5000000</v>
      </c>
    </row>
    <row r="9" spans="1:3">
      <c r="A9" s="4" t="s">
        <v>78</v>
      </c>
      <c r="B9" s="6" t="n">
        <v>0</v>
      </c>
      <c r="C9" s="6" t="n">
        <v>0</v>
      </c>
    </row>
    <row r="10" spans="1:3">
      <c r="A10" s="4" t="s">
        <v>79</v>
      </c>
      <c r="B10" s="6" t="n">
        <v>0</v>
      </c>
      <c r="C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0</v>
      </c>
      <c r="B1" s="2" t="s">
        <v>2</v>
      </c>
      <c r="C1" s="2" t="s">
        <v>36</v>
      </c>
    </row>
    <row r="2" spans="1:3">
      <c r="A2" s="3" t="s">
        <v>371</v>
      </c>
    </row>
    <row r="3" spans="1:3">
      <c r="A3" s="4" t="s">
        <v>372</v>
      </c>
      <c r="B3" s="5" t="n">
        <v>59000</v>
      </c>
      <c r="C3" s="5" t="n">
        <v>50000</v>
      </c>
    </row>
    <row r="4" spans="1:3">
      <c r="A4" s="4" t="s">
        <v>373</v>
      </c>
      <c r="B4" s="6" t="n">
        <v>114000</v>
      </c>
      <c r="C4" s="6" t="n">
        <v>111000</v>
      </c>
    </row>
    <row r="5" spans="1:3">
      <c r="A5" s="4" t="s">
        <v>374</v>
      </c>
      <c r="B5" s="6" t="n">
        <v>60000</v>
      </c>
      <c r="C5" s="6" t="n">
        <v>60000</v>
      </c>
    </row>
    <row r="6" spans="1:3">
      <c r="A6" s="4" t="s">
        <v>375</v>
      </c>
      <c r="B6" s="6" t="n">
        <v>99000</v>
      </c>
      <c r="C6" s="6" t="n">
        <v>0</v>
      </c>
    </row>
    <row r="7" spans="1:3">
      <c r="A7" s="4" t="s">
        <v>376</v>
      </c>
      <c r="B7" s="6" t="n">
        <v>0</v>
      </c>
      <c r="C7" s="6" t="n">
        <v>8000</v>
      </c>
    </row>
    <row r="8" spans="1:3">
      <c r="A8" s="4" t="s">
        <v>377</v>
      </c>
      <c r="B8" s="6" t="n">
        <v>9325</v>
      </c>
      <c r="C8" s="6" t="n">
        <v>16860</v>
      </c>
    </row>
    <row r="9" spans="1:3">
      <c r="A9" s="4" t="s">
        <v>378</v>
      </c>
      <c r="B9" s="6" t="n">
        <v>23022000</v>
      </c>
      <c r="C9" s="6" t="n">
        <v>25042000</v>
      </c>
    </row>
    <row r="10" spans="1:3">
      <c r="A10" s="4" t="s">
        <v>138</v>
      </c>
      <c r="B10" s="6" t="n">
        <v>23333325</v>
      </c>
      <c r="C10" s="6" t="n">
        <v>25287860</v>
      </c>
    </row>
    <row r="11" spans="1:3">
      <c r="A11" s="4" t="s">
        <v>379</v>
      </c>
      <c r="B11" s="6" t="n">
        <v>-23333325</v>
      </c>
      <c r="C11" s="6" t="n">
        <v>-25287860</v>
      </c>
    </row>
    <row r="12" spans="1:3">
      <c r="A12" s="4" t="s">
        <v>380</v>
      </c>
      <c r="B12" s="5" t="n">
        <v>0</v>
      </c>
      <c r="C12"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1</v>
      </c>
      <c r="B1" s="2" t="s">
        <v>1</v>
      </c>
    </row>
    <row r="2" spans="1:3">
      <c r="B2" s="2" t="s">
        <v>2</v>
      </c>
      <c r="C2" s="2" t="s">
        <v>36</v>
      </c>
    </row>
    <row r="3" spans="1:3">
      <c r="A3" s="3" t="s">
        <v>179</v>
      </c>
    </row>
    <row r="4" spans="1:3">
      <c r="A4" s="4" t="s">
        <v>382</v>
      </c>
      <c r="B4" s="5" t="n">
        <v>-1750297</v>
      </c>
      <c r="C4" s="5" t="n">
        <v>-2066859</v>
      </c>
    </row>
    <row r="5" spans="1:3">
      <c r="A5" s="4" t="s">
        <v>383</v>
      </c>
      <c r="B5" s="6" t="n">
        <v>-100017</v>
      </c>
      <c r="C5" s="6" t="n">
        <v>-276837</v>
      </c>
    </row>
    <row r="6" spans="1:3">
      <c r="A6" s="3" t="s">
        <v>384</v>
      </c>
    </row>
    <row r="7" spans="1:3">
      <c r="A7" s="4" t="s">
        <v>385</v>
      </c>
      <c r="B7" s="6" t="n">
        <v>304339</v>
      </c>
      <c r="C7" s="6" t="n">
        <v>162165</v>
      </c>
    </row>
    <row r="8" spans="1:3">
      <c r="A8" s="4" t="s">
        <v>386</v>
      </c>
      <c r="B8" s="6" t="n">
        <v>181464</v>
      </c>
      <c r="C8" s="6" t="n">
        <v>308109</v>
      </c>
    </row>
    <row r="9" spans="1:3">
      <c r="A9" s="4" t="s">
        <v>377</v>
      </c>
      <c r="B9" s="6" t="n">
        <v>2323</v>
      </c>
      <c r="C9" s="6" t="n">
        <v>2485</v>
      </c>
    </row>
    <row r="10" spans="1:3">
      <c r="A10" s="4" t="s">
        <v>387</v>
      </c>
      <c r="B10" s="6" t="n">
        <v>3317028</v>
      </c>
      <c r="C10" s="6" t="n">
        <v>12856000</v>
      </c>
    </row>
    <row r="11" spans="1:3">
      <c r="A11" s="4" t="s">
        <v>388</v>
      </c>
      <c r="B11" s="6" t="n">
        <v>-1954535</v>
      </c>
      <c r="C11" s="6" t="n">
        <v>-10985063</v>
      </c>
    </row>
    <row r="12" spans="1:3">
      <c r="A12" s="4" t="s">
        <v>389</v>
      </c>
      <c r="B12" s="5" t="n">
        <v>0</v>
      </c>
      <c r="C12"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2"/>
  </cols>
  <sheetData>
    <row r="1" spans="1:2">
      <c r="A1" s="1" t="s">
        <v>390</v>
      </c>
      <c r="B1" s="2" t="s">
        <v>1</v>
      </c>
    </row>
    <row r="2" spans="1:2">
      <c r="B2" s="2" t="s">
        <v>338</v>
      </c>
    </row>
    <row r="3" spans="1:2">
      <c r="A3" s="3" t="s">
        <v>179</v>
      </c>
    </row>
    <row r="4" spans="1:2">
      <c r="A4" s="4" t="s">
        <v>391</v>
      </c>
      <c r="B4" s="5" t="n">
        <v>104000000</v>
      </c>
    </row>
    <row r="5" spans="1:2">
      <c r="A5" s="4" t="s">
        <v>392</v>
      </c>
      <c r="B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4</v>
      </c>
      <c r="B1" s="2" t="s">
        <v>1</v>
      </c>
    </row>
    <row r="2" spans="1:3">
      <c r="B2" s="2" t="s">
        <v>2</v>
      </c>
      <c r="C2" s="2" t="s">
        <v>36</v>
      </c>
    </row>
    <row r="3" spans="1:3">
      <c r="A3" s="4" t="s">
        <v>395</v>
      </c>
    </row>
    <row r="4" spans="1:3">
      <c r="A4" s="4" t="s">
        <v>396</v>
      </c>
      <c r="B4" s="4" t="s">
        <v>397</v>
      </c>
    </row>
    <row r="5" spans="1:3">
      <c r="A5" s="4" t="s">
        <v>398</v>
      </c>
    </row>
    <row r="6" spans="1:3">
      <c r="A6" s="4" t="s">
        <v>396</v>
      </c>
      <c r="B6" s="4" t="s">
        <v>399</v>
      </c>
    </row>
    <row r="7" spans="1:3">
      <c r="A7" s="4" t="s">
        <v>400</v>
      </c>
    </row>
    <row r="8" spans="1:3">
      <c r="A8" s="4" t="s">
        <v>396</v>
      </c>
      <c r="C8" s="4" t="s">
        <v>401</v>
      </c>
    </row>
    <row r="9" spans="1:3">
      <c r="A9" s="4" t="s">
        <v>402</v>
      </c>
    </row>
    <row r="10" spans="1:3">
      <c r="A10" s="4" t="s">
        <v>396</v>
      </c>
      <c r="C10" s="4" t="s">
        <v>403</v>
      </c>
    </row>
    <row r="11" spans="1:3">
      <c r="A11" s="4" t="s">
        <v>404</v>
      </c>
    </row>
    <row r="12" spans="1:3">
      <c r="A12" s="4" t="s">
        <v>396</v>
      </c>
      <c r="C12" s="4" t="s">
        <v>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6</v>
      </c>
      <c r="B1" s="2" t="s">
        <v>1</v>
      </c>
    </row>
    <row r="2" spans="1:3">
      <c r="B2" s="2" t="s">
        <v>2</v>
      </c>
      <c r="C2" s="2" t="s">
        <v>36</v>
      </c>
    </row>
    <row r="3" spans="1:3">
      <c r="A3" s="3" t="s">
        <v>187</v>
      </c>
    </row>
    <row r="4" spans="1:3">
      <c r="A4" s="4" t="s">
        <v>407</v>
      </c>
      <c r="B4" s="5" t="n">
        <v>41477</v>
      </c>
      <c r="C4" s="5" t="n">
        <v>36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6</v>
      </c>
    </row>
    <row r="3" spans="1:3">
      <c r="A3" s="4" t="s">
        <v>409</v>
      </c>
      <c r="B3" s="5" t="n">
        <v>2606078</v>
      </c>
      <c r="C3" s="5" t="n">
        <v>3419488</v>
      </c>
    </row>
    <row r="4" spans="1:3">
      <c r="A4" s="4" t="s">
        <v>86</v>
      </c>
      <c r="B4" s="6" t="n">
        <v>2323121</v>
      </c>
      <c r="C4" s="6" t="n">
        <v>3452888</v>
      </c>
    </row>
    <row r="5" spans="1:3">
      <c r="A5" s="4" t="s">
        <v>410</v>
      </c>
    </row>
    <row r="6" spans="1:3">
      <c r="A6" s="4" t="s">
        <v>409</v>
      </c>
      <c r="B6" s="6" t="n">
        <v>815691</v>
      </c>
      <c r="C6" s="6" t="n">
        <v>1402846</v>
      </c>
    </row>
    <row r="7" spans="1:3">
      <c r="A7" s="4" t="s">
        <v>86</v>
      </c>
      <c r="B7" s="6" t="n">
        <v>356871</v>
      </c>
      <c r="C7" s="6" t="n">
        <v>1982185</v>
      </c>
    </row>
    <row r="8" spans="1:3">
      <c r="A8" s="4" t="s">
        <v>411</v>
      </c>
    </row>
    <row r="9" spans="1:3">
      <c r="A9" s="4" t="s">
        <v>409</v>
      </c>
      <c r="B9" s="6" t="n">
        <v>1790387</v>
      </c>
      <c r="C9" s="6" t="n">
        <v>2016642</v>
      </c>
    </row>
    <row r="10" spans="1:3">
      <c r="A10" s="4" t="s">
        <v>86</v>
      </c>
      <c r="B10" s="5" t="n">
        <v>1966250</v>
      </c>
      <c r="C10" s="5" t="n">
        <v>14707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38</v>
      </c>
    </row>
    <row r="2" spans="1:2">
      <c r="A2" s="4" t="s">
        <v>413</v>
      </c>
    </row>
    <row r="3" spans="1:2">
      <c r="A3" s="4" t="s">
        <v>339</v>
      </c>
      <c r="B3" s="5" t="n">
        <v>1494978</v>
      </c>
    </row>
    <row r="4" spans="1:2">
      <c r="A4" s="4" t="s">
        <v>340</v>
      </c>
      <c r="B4" s="6" t="n">
        <v>208017</v>
      </c>
    </row>
    <row r="5" spans="1:2">
      <c r="A5" s="4" t="s">
        <v>341</v>
      </c>
      <c r="B5" s="6" t="n">
        <v>0</v>
      </c>
    </row>
    <row r="6" spans="1:2">
      <c r="A6" s="4" t="s">
        <v>138</v>
      </c>
      <c r="B6" s="6" t="n">
        <v>1702995</v>
      </c>
    </row>
    <row r="7" spans="1:2">
      <c r="A7" s="4" t="s">
        <v>414</v>
      </c>
    </row>
    <row r="8" spans="1:2">
      <c r="A8" s="4" t="s">
        <v>339</v>
      </c>
      <c r="B8" s="6" t="n">
        <v>653498</v>
      </c>
    </row>
    <row r="9" spans="1:2">
      <c r="A9" s="4" t="s">
        <v>340</v>
      </c>
      <c r="B9" s="6" t="n">
        <v>1159784</v>
      </c>
    </row>
    <row r="10" spans="1:2">
      <c r="A10" s="4" t="s">
        <v>341</v>
      </c>
      <c r="B10" s="6" t="n">
        <v>378505</v>
      </c>
    </row>
    <row r="11" spans="1:2">
      <c r="A11" s="4" t="s">
        <v>138</v>
      </c>
      <c r="B11" s="6" t="n">
        <v>2191787</v>
      </c>
    </row>
    <row r="12" spans="1:2">
      <c r="A12" s="4" t="s">
        <v>138</v>
      </c>
    </row>
    <row r="13" spans="1:2">
      <c r="A13" s="4" t="s">
        <v>339</v>
      </c>
      <c r="B13" s="6" t="n">
        <v>2148476</v>
      </c>
    </row>
    <row r="14" spans="1:2">
      <c r="A14" s="4" t="s">
        <v>340</v>
      </c>
      <c r="B14" s="6" t="n">
        <v>1367801</v>
      </c>
    </row>
    <row r="15" spans="1:2">
      <c r="A15" s="4" t="s">
        <v>341</v>
      </c>
      <c r="B15" s="6" t="n">
        <v>378505</v>
      </c>
    </row>
    <row r="16" spans="1:2">
      <c r="A16" s="4" t="s">
        <v>138</v>
      </c>
      <c r="B16" s="5" t="n">
        <v>38947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4</v>
      </c>
      <c r="B1" s="2" t="s">
        <v>1</v>
      </c>
    </row>
    <row r="2" spans="1:3">
      <c r="B2" s="2" t="s">
        <v>2</v>
      </c>
      <c r="C2" s="2" t="s">
        <v>36</v>
      </c>
    </row>
    <row r="3" spans="1:3">
      <c r="A3" s="3" t="s">
        <v>105</v>
      </c>
    </row>
    <row r="4" spans="1:3">
      <c r="A4" s="4" t="s">
        <v>106</v>
      </c>
      <c r="B4" s="5" t="n">
        <v>-8334747</v>
      </c>
      <c r="C4" s="5" t="n">
        <v>-6078996</v>
      </c>
    </row>
    <row r="5" spans="1:3">
      <c r="A5" s="3" t="s">
        <v>107</v>
      </c>
    </row>
    <row r="6" spans="1:3">
      <c r="A6" s="4" t="s">
        <v>108</v>
      </c>
      <c r="B6" s="6" t="n">
        <v>161424</v>
      </c>
      <c r="C6" s="6" t="n">
        <v>163604</v>
      </c>
    </row>
    <row r="7" spans="1:3">
      <c r="A7" s="4" t="s">
        <v>109</v>
      </c>
      <c r="B7" s="6" t="n">
        <v>10000</v>
      </c>
      <c r="C7" s="6" t="n">
        <v>12500</v>
      </c>
    </row>
    <row r="8" spans="1:3">
      <c r="A8" s="4" t="s">
        <v>110</v>
      </c>
      <c r="B8" s="6" t="n">
        <v>773877</v>
      </c>
      <c r="C8" s="6" t="n">
        <v>799161</v>
      </c>
    </row>
    <row r="9" spans="1:3">
      <c r="A9" s="4" t="s">
        <v>111</v>
      </c>
      <c r="B9" s="6" t="n">
        <v>1370890</v>
      </c>
      <c r="C9" s="6" t="n">
        <v>476957</v>
      </c>
    </row>
    <row r="10" spans="1:3">
      <c r="A10" s="3" t="s">
        <v>112</v>
      </c>
    </row>
    <row r="11" spans="1:3">
      <c r="A11" s="4" t="s">
        <v>113</v>
      </c>
      <c r="B11" s="6" t="n">
        <v>-20984</v>
      </c>
      <c r="C11" s="6" t="n">
        <v>188</v>
      </c>
    </row>
    <row r="12" spans="1:3">
      <c r="A12" s="4" t="s">
        <v>114</v>
      </c>
      <c r="B12" s="6" t="n">
        <v>61509</v>
      </c>
      <c r="C12" s="6" t="n">
        <v>-7350</v>
      </c>
    </row>
    <row r="13" spans="1:3">
      <c r="A13" s="4" t="s">
        <v>115</v>
      </c>
      <c r="B13" s="6" t="n">
        <v>44912</v>
      </c>
      <c r="C13" s="6" t="n">
        <v>76149</v>
      </c>
    </row>
    <row r="14" spans="1:3">
      <c r="A14" s="4" t="s">
        <v>116</v>
      </c>
      <c r="B14" s="6" t="n">
        <v>264454</v>
      </c>
      <c r="C14" s="6" t="n">
        <v>-16448</v>
      </c>
    </row>
    <row r="15" spans="1:3">
      <c r="A15" s="4" t="s">
        <v>117</v>
      </c>
      <c r="B15" s="6" t="n">
        <v>801074</v>
      </c>
      <c r="C15" s="6" t="n">
        <v>408657</v>
      </c>
    </row>
    <row r="16" spans="1:3">
      <c r="A16" s="4" t="s">
        <v>118</v>
      </c>
      <c r="B16" s="6" t="n">
        <v>-4867591</v>
      </c>
      <c r="C16" s="6" t="n">
        <v>-4165578</v>
      </c>
    </row>
    <row r="17" spans="1:3">
      <c r="A17" s="3" t="s">
        <v>119</v>
      </c>
    </row>
    <row r="18" spans="1:3">
      <c r="A18" s="4" t="s">
        <v>120</v>
      </c>
      <c r="B18" s="6" t="n">
        <v>-9499</v>
      </c>
      <c r="C18" s="6" t="n">
        <v>-8339</v>
      </c>
    </row>
    <row r="19" spans="1:3">
      <c r="A19" s="4" t="s">
        <v>121</v>
      </c>
      <c r="B19" s="6" t="n">
        <v>-9499</v>
      </c>
      <c r="C19" s="6" t="n">
        <v>-8339</v>
      </c>
    </row>
    <row r="20" spans="1:3">
      <c r="A20" s="3" t="s">
        <v>122</v>
      </c>
    </row>
    <row r="21" spans="1:3">
      <c r="A21" s="4" t="s">
        <v>123</v>
      </c>
      <c r="B21" s="6" t="n">
        <v>525000</v>
      </c>
      <c r="C21" s="6" t="n">
        <v>0</v>
      </c>
    </row>
    <row r="22" spans="1:3">
      <c r="A22" s="4" t="s">
        <v>124</v>
      </c>
      <c r="B22" s="6" t="n">
        <v>4715000</v>
      </c>
      <c r="C22" s="6" t="n">
        <v>3725000</v>
      </c>
    </row>
    <row r="23" spans="1:3">
      <c r="A23" s="4" t="s">
        <v>125</v>
      </c>
      <c r="B23" s="6" t="n">
        <v>-34865</v>
      </c>
      <c r="C23" s="6" t="n">
        <v>-36950</v>
      </c>
    </row>
    <row r="24" spans="1:3">
      <c r="A24" s="4" t="s">
        <v>126</v>
      </c>
      <c r="B24" s="6" t="n">
        <v>5205135</v>
      </c>
      <c r="C24" s="6" t="n">
        <v>3688050</v>
      </c>
    </row>
    <row r="25" spans="1:3">
      <c r="A25" s="4" t="s">
        <v>127</v>
      </c>
      <c r="B25" s="6" t="n">
        <v>328045</v>
      </c>
      <c r="C25" s="6" t="n">
        <v>-485867</v>
      </c>
    </row>
    <row r="26" spans="1:3">
      <c r="A26" s="4" t="s">
        <v>128</v>
      </c>
      <c r="B26" s="6" t="n">
        <v>178856</v>
      </c>
      <c r="C26" s="6" t="n">
        <v>664723</v>
      </c>
    </row>
    <row r="27" spans="1:3">
      <c r="A27" s="4" t="s">
        <v>129</v>
      </c>
      <c r="B27" s="6" t="n">
        <v>506901</v>
      </c>
      <c r="C27" s="6" t="n">
        <v>178856</v>
      </c>
    </row>
    <row r="28" spans="1:3">
      <c r="A28" s="3" t="s">
        <v>130</v>
      </c>
    </row>
    <row r="29" spans="1:3">
      <c r="A29" s="4" t="s">
        <v>131</v>
      </c>
      <c r="B29" s="6" t="n">
        <v>2629518</v>
      </c>
      <c r="C29" s="6" t="n">
        <v>3253345</v>
      </c>
    </row>
    <row r="30" spans="1:3">
      <c r="A30" s="4" t="s">
        <v>132</v>
      </c>
      <c r="B30" s="6" t="n">
        <v>1850035</v>
      </c>
      <c r="C30" s="6" t="n">
        <v>78497</v>
      </c>
    </row>
    <row r="31" spans="1:3">
      <c r="A31" s="4" t="s">
        <v>133</v>
      </c>
      <c r="B31" s="5" t="n">
        <v>5075000</v>
      </c>
      <c r="C31" s="5" t="n">
        <v>7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3"/>
  </cols>
  <sheetData>
    <row r="1" spans="1:5">
      <c r="A1" s="1" t="s">
        <v>134</v>
      </c>
      <c r="B1" s="2" t="s">
        <v>135</v>
      </c>
      <c r="C1" s="2" t="s">
        <v>136</v>
      </c>
      <c r="D1" s="2" t="s">
        <v>137</v>
      </c>
      <c r="E1" s="2" t="s">
        <v>138</v>
      </c>
    </row>
    <row r="2" spans="1:5">
      <c r="A2" s="4" t="s">
        <v>139</v>
      </c>
      <c r="B2" s="6" t="n">
        <v>19827542</v>
      </c>
    </row>
    <row r="3" spans="1:5">
      <c r="A3" s="4" t="s">
        <v>140</v>
      </c>
      <c r="B3" s="5" t="n">
        <v>19828</v>
      </c>
      <c r="C3" s="5" t="n">
        <v>98245063</v>
      </c>
      <c r="D3" s="5" t="n">
        <v>-144422646</v>
      </c>
      <c r="E3" s="5" t="n">
        <v>-46157755</v>
      </c>
    </row>
    <row r="4" spans="1:5">
      <c r="A4" s="4" t="s">
        <v>141</v>
      </c>
      <c r="C4" s="6" t="n">
        <v>476957</v>
      </c>
      <c r="E4" s="6" t="n">
        <v>476957</v>
      </c>
    </row>
    <row r="5" spans="1:5">
      <c r="A5" s="4" t="s">
        <v>142</v>
      </c>
      <c r="C5" s="6" t="n">
        <v>78496</v>
      </c>
      <c r="E5" s="6" t="n">
        <v>78496</v>
      </c>
    </row>
    <row r="6" spans="1:5">
      <c r="A6" s="4" t="s">
        <v>143</v>
      </c>
      <c r="B6" s="6" t="n">
        <v>4895105</v>
      </c>
    </row>
    <row r="7" spans="1:5">
      <c r="A7" s="4" t="s">
        <v>144</v>
      </c>
      <c r="B7" s="5" t="n">
        <v>4895</v>
      </c>
      <c r="C7" s="6" t="n">
        <v>6995105</v>
      </c>
      <c r="E7" s="6" t="n">
        <v>7000000</v>
      </c>
    </row>
    <row r="8" spans="1:5">
      <c r="A8" s="4" t="s">
        <v>106</v>
      </c>
      <c r="D8" s="6" t="n">
        <v>-6078996</v>
      </c>
      <c r="E8" s="6" t="n">
        <v>-6078996</v>
      </c>
    </row>
    <row r="9" spans="1:5">
      <c r="A9" s="4" t="s">
        <v>145</v>
      </c>
      <c r="B9" s="6" t="n">
        <v>24722647</v>
      </c>
    </row>
    <row r="10" spans="1:5">
      <c r="A10" s="4" t="s">
        <v>146</v>
      </c>
      <c r="B10" s="5" t="n">
        <v>24723</v>
      </c>
      <c r="C10" s="6" t="n">
        <v>105795621</v>
      </c>
      <c r="D10" s="6" t="n">
        <v>-150501642</v>
      </c>
      <c r="E10" s="6" t="n">
        <v>-44681298</v>
      </c>
    </row>
    <row r="11" spans="1:5">
      <c r="A11" s="4" t="s">
        <v>147</v>
      </c>
      <c r="D11" s="6" t="n">
        <v>65277</v>
      </c>
      <c r="E11" s="6" t="n">
        <v>65277</v>
      </c>
    </row>
    <row r="12" spans="1:5">
      <c r="A12" s="4" t="s">
        <v>141</v>
      </c>
      <c r="C12" s="6" t="n">
        <v>1370890</v>
      </c>
      <c r="E12" s="6" t="n">
        <v>1370890</v>
      </c>
    </row>
    <row r="13" spans="1:5">
      <c r="A13" s="4" t="s">
        <v>142</v>
      </c>
      <c r="C13" s="6" t="n">
        <v>1850035</v>
      </c>
      <c r="E13" s="6" t="n">
        <v>1850035</v>
      </c>
    </row>
    <row r="14" spans="1:5">
      <c r="A14" s="4" t="s">
        <v>143</v>
      </c>
      <c r="B14" s="6" t="n">
        <v>3548951</v>
      </c>
    </row>
    <row r="15" spans="1:5">
      <c r="A15" s="4" t="s">
        <v>144</v>
      </c>
      <c r="B15" s="5" t="n">
        <v>3549</v>
      </c>
      <c r="C15" s="6" t="n">
        <v>5066351</v>
      </c>
      <c r="E15" s="6" t="n">
        <v>5069900</v>
      </c>
    </row>
    <row r="16" spans="1:5">
      <c r="A16" s="4" t="s">
        <v>106</v>
      </c>
      <c r="D16" s="6" t="n">
        <v>-8334747</v>
      </c>
      <c r="E16" s="6" t="n">
        <v>-8334747</v>
      </c>
    </row>
    <row r="17" spans="1:5">
      <c r="A17" s="4" t="s">
        <v>148</v>
      </c>
      <c r="B17" s="6" t="n">
        <v>28271598</v>
      </c>
    </row>
    <row r="18" spans="1:5">
      <c r="A18" s="4" t="s">
        <v>149</v>
      </c>
      <c r="B18" s="5" t="n">
        <v>28272</v>
      </c>
      <c r="C18" s="5" t="n">
        <v>114082897</v>
      </c>
      <c r="D18" s="5" t="n">
        <v>-158771112</v>
      </c>
      <c r="E18" s="5" t="n">
        <v>-446599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2:40:03Z</dcterms:created>
  <dcterms:modified xmlns:dcterms="http://purl.org/dc/terms/" xmlns:xsi="http://www.w3.org/2001/XMLSchema-instance" xsi:type="dcterms:W3CDTF">2019-03-29T12:40:03Z</dcterms:modified>
</cp:coreProperties>
</file>